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Description of" sheetId="6" r:id="rId6"/>
    <s:sheet name="Liquidity and Basis of Presenta" sheetId="7" r:id="rId7"/>
    <s:sheet name="Summary of Significant Accounti" sheetId="8" r:id="rId8"/>
    <s:sheet name="Equipment" sheetId="9" r:id="rId9"/>
    <s:sheet name="Accrued Expenses and Accrued Se" sheetId="10" r:id="rId10"/>
    <s:sheet name="Debt" sheetId="11" r:id="rId11"/>
    <s:sheet name="Leases" sheetId="12" r:id="rId12"/>
    <s:sheet name="Related Party Transactions" sheetId="13" r:id="rId13"/>
    <s:sheet name="Stockholders' Equity" sheetId="14" r:id="rId14"/>
    <s:sheet name="Commitments and Contingencies" sheetId="15" r:id="rId15"/>
    <s:sheet name="Subsequent Events" sheetId="16" r:id="rId16"/>
    <s:sheet name="Summary of Significant Accoun17" sheetId="17" r:id="rId17"/>
    <s:sheet name="Equipment (Tables)" sheetId="18" r:id="rId18"/>
    <s:sheet name="Accrued Expenses and Accrued 19" sheetId="19" r:id="rId19"/>
    <s:sheet name="Leases (Tables)" sheetId="20" r:id="rId20"/>
    <s:sheet name="Organization and Description 21" sheetId="21" r:id="rId21"/>
    <s:sheet name="Liquidity and Basis of Presen22" sheetId="22" r:id="rId22"/>
    <s:sheet name="Summary of Significant Accoun23" sheetId="23" r:id="rId23"/>
    <s:sheet name="Equipment (Details Narrative)" sheetId="24" r:id="rId24"/>
    <s:sheet name="Equipment - Schedule of Estimat" sheetId="25" r:id="rId25"/>
    <s:sheet name="Accrued Expenses and Accrued 26" sheetId="26" r:id="rId26"/>
    <s:sheet name="Accrued Expenses and Accrued 27" sheetId="27" r:id="rId27"/>
    <s:sheet name="Debt (Details Narrative)" sheetId="28" r:id="rId28"/>
    <s:sheet name="Leases (Details Narrative)" sheetId="29" r:id="rId29"/>
    <s:sheet name="Leases - Schedule of Future Min" sheetId="30" r:id="rId30"/>
    <s:sheet name="Related Party Transactions (Det" sheetId="31" r:id="rId31"/>
    <s:sheet name="Stockholders' Equity (Details N" sheetId="32" r:id="rId32"/>
    <s:sheet name="Subsequent Events (Details Narr" sheetId="33" r:id="rId33"/>
  </s:sheets>
  <s:definedNames/>
  <s:calcPr calcId="124519" calcMode="auto" fullCalcOnLoad="1"/>
</s:workbook>
</file>

<file path=xl/sharedStrings.xml><?xml version="1.0" encoding="utf-8"?>
<sst xmlns="http://schemas.openxmlformats.org/spreadsheetml/2006/main" uniqueCount="297">
  <si>
    <t>Document and Entity Information - shares</t>
  </si>
  <si>
    <t>3 Months Ended</t>
  </si>
  <si>
    <t>Mar. 31, 2016</t>
  </si>
  <si>
    <t>Jun. 29, 2016</t>
  </si>
  <si>
    <t>Document And Entity Information</t>
  </si>
  <si>
    <t>Entity Registrant Name</t>
  </si>
  <si>
    <t>GreenKissNY, Inc.</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densed Consolidated Balance Sheets (Unaudited) - USD ($)</t>
  </si>
  <si>
    <t>Dec. 31, 2015</t>
  </si>
  <si>
    <t>Current Assets</t>
  </si>
  <si>
    <t>Cash</t>
  </si>
  <si>
    <t>Accounts receivable, net of allowance for doubtful accounts of $0</t>
  </si>
  <si>
    <t>Prepaid expenses and other current assets</t>
  </si>
  <si>
    <t>Total current assets</t>
  </si>
  <si>
    <t>Equipment, net of accumulated depreciation of $26,829 and $23,993, respectively</t>
  </si>
  <si>
    <t>Trademark</t>
  </si>
  <si>
    <t>TOTAL ASSETS</t>
  </si>
  <si>
    <t>Current Liabilities</t>
  </si>
  <si>
    <t>Accrued expenses and accrued settlement</t>
  </si>
  <si>
    <t>Short-term loan payable from principal stockholder</t>
  </si>
  <si>
    <t>Revolving lines of credit</t>
  </si>
  <si>
    <t>Total current liabilities</t>
  </si>
  <si>
    <t>Non-current Liabilities</t>
  </si>
  <si>
    <t>Other liability</t>
  </si>
  <si>
    <t>Accrued settlement</t>
  </si>
  <si>
    <t>Total non-current liabilities</t>
  </si>
  <si>
    <t>Total Liabilities</t>
  </si>
  <si>
    <t>Commitments</t>
  </si>
  <si>
    <t xml:space="preserve"> </t>
  </si>
  <si>
    <t>Stockholders' (Deficit) Equity</t>
  </si>
  <si>
    <t>Preferred stock, $0.00001 par value (shares authorized-10,000,000); no shares issued and outstanding at March 31, 2016 and at December 31, 2015</t>
  </si>
  <si>
    <t>Common stock, $0.00001 par value (shares authorized-100,000,000); 50,000,000 shares issued and outstanding at March 31, 2016 and at December 31, 2015</t>
  </si>
  <si>
    <t>Additional paid-in capital</t>
  </si>
  <si>
    <t>Accumulated deficit</t>
  </si>
  <si>
    <t>Total stockholders' (deficit) equity</t>
  </si>
  <si>
    <t>TOTAL LIABILITIES AND STOCKHOLDERS' (DEFICIT) EQUITY</t>
  </si>
  <si>
    <t>Condensed Consolidated Balance Sheets (Parenthetical) - USD ($)</t>
  </si>
  <si>
    <t>Statement of Financial Position [Abstract]</t>
  </si>
  <si>
    <t>Accounts receivable allowance for doubtful accounts, net</t>
  </si>
  <si>
    <t>Equipment accumulated depreciation, ne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5</t>
  </si>
  <si>
    <t>Income Statement [Abstract]</t>
  </si>
  <si>
    <t>Service Revenue, net</t>
  </si>
  <si>
    <t>Cost of Services</t>
  </si>
  <si>
    <t>Gross Profit</t>
  </si>
  <si>
    <t>Operating Expenses</t>
  </si>
  <si>
    <t>Management fees</t>
  </si>
  <si>
    <t>General and administrative expenses</t>
  </si>
  <si>
    <t>Total Operating Expenses</t>
  </si>
  <si>
    <t>Loss from Operations</t>
  </si>
  <si>
    <t>Other Expense</t>
  </si>
  <si>
    <t>Other expense</t>
  </si>
  <si>
    <t>Total Other Expense</t>
  </si>
  <si>
    <t>Net Loss</t>
  </si>
  <si>
    <t>Basic and diluted loss per share</t>
  </si>
  <si>
    <t>Weighted average number of shares outstanding- basic and diluted</t>
  </si>
  <si>
    <t>Condensed Consolidated Statements of Cash Flows (Unaudited) - USD ($)</t>
  </si>
  <si>
    <t>CASH FLOWS FROM OPERATING ACTIVITIES</t>
  </si>
  <si>
    <t>Net loss</t>
  </si>
  <si>
    <t>Adjustments to reconcile net loss to net cash used in operating activities:</t>
  </si>
  <si>
    <t>Depreciation</t>
  </si>
  <si>
    <t>Changes in operating assets and liabilities:</t>
  </si>
  <si>
    <t>Accounts receivable</t>
  </si>
  <si>
    <t>Prepaid expenses</t>
  </si>
  <si>
    <t>Other accrued expense liability</t>
  </si>
  <si>
    <t>NET CASH USED IN OPERATIONS</t>
  </si>
  <si>
    <t>CASH FLOWS FROM INVESTING ACTIVITIES</t>
  </si>
  <si>
    <t>Purchase of property and equipment</t>
  </si>
  <si>
    <t>CASH USED IN INVESTING ACTIVITIES</t>
  </si>
  <si>
    <t>CASH FLOWS FROM FINANCING ACTIVITIES</t>
  </si>
  <si>
    <t>Proceeds from short term loan from related party</t>
  </si>
  <si>
    <t>Payments to short term loan from related party</t>
  </si>
  <si>
    <t>Advances from short term loan payable from principal stockholder</t>
  </si>
  <si>
    <t>Payments on short term loan payable from principal stockholder</t>
  </si>
  <si>
    <t>Proceeds from revolving line of credit</t>
  </si>
  <si>
    <t>Payments on accrued settlement</t>
  </si>
  <si>
    <t>NET CASH PROVIDED BY FINANCING ACTIVITIES</t>
  </si>
  <si>
    <t>NET (DECREASE) INCREASE IN CASH</t>
  </si>
  <si>
    <t>CASH AT BEGINNING OF PERIOD</t>
  </si>
  <si>
    <t>CASH AT END OF PERIOD</t>
  </si>
  <si>
    <t>Supplemental Disclosures of Cash Flow Information</t>
  </si>
  <si>
    <t>Cash paid for interest</t>
  </si>
  <si>
    <t>Organization and Description of Business</t>
  </si>
  <si>
    <t>Accounting Policies [Abstract]</t>
  </si>
  <si>
    <t>NOTE 1. ORGANIZATION AND DESCRIPTION OF BUSINESS GreenKissNY, Inc. (the Company)
is a holding company and was incorporated under the laws of the State of Delaware on February 13, 2015. GreenKiss
Staffing Solutions, Inc. (GSS), The Company has two additional wholly-owned
subsidiaries, GreenKiss USA, Inc. (GKUSA) and GreenKiss Laboratories, Inc. GreenKiss USA, Inc.
was GreenKiss
Laboratories, Inc. was . The Company filed an amended and restated
certificate of incorporation with the State of Delaware on May 4, 2015, in which it increased the number of shares authorized for
issuance from 100,000,000 shares, par value $0.00001 per share, to 110,000,000 shares, to be divided as 10,000,000 shares of preferred
stock, par value $0.00001, and 100,000,000 shares of common stock, par value $0.00001 per share. The Company intends to focus its lifestyle
brands primarily on health and wellness through its three separate business units, each a wholly owned subsidiary. GSS focuses
on temporary staffing targeting environmentally conscious companies. GKUSA, once operational, intends to engage in the development
of sustainably produced agricultural products. GK Laboratories intends to focus on discovering, developing, manufacturing and
commercializing novel medicines and nutraceuticals. GSS has been operating since 2012. GKUSA and GK Laboratories are start-up
enterprises. GKUSA is expected to commence operations if and when the Company is successful in raising the additional financing
necessary to commence operations. GK Laboratories began research and development activities in February 2016, but as of July 1,
2016 suspended those activities until sufficient funds are raised to resume operations.</t>
  </si>
  <si>
    <t>Liquidity and Basis of Presentation</t>
  </si>
  <si>
    <t>NOTE 2. LIQUIDITY AND BASIS OF PRESENTATION Interim Financial Information The unaudited interim condensed consolidated
financial statements of the Company included herein have been prepared in accordance with the rules and regulations of the Securities
and Exchange Commission (SEC) for interim reporting including the instructions to Form 10-Q and Rule 10-01 of Regulation
S-X. These condensed consolidated statements do not include all disclosures required by accounting principles generally accepted
in the United States of America (U.S. GAAP) for annual audited financial statements and should be read in conjunction
with the Companys audited consolidated financial statements and related notes for the year ended December 31, 2015 included
in the Companys offering statement pursuant to Regulation A, as qualified by the SEC on May 12, 2016. In the opinion of management, the accompanying
unaudited interim condensed consolidated financial statements reflect all adjustments, including normal recurring adjustments,
necessary to present fairly the financial position of the Company at March 31, 2016, the results of operations and cash flows for
the three month periods ended March 31, 2016 and 2015. The preparation of unaudited condensed consolidated financial statements
in accordance with U.S. GAAP requires management to make estimates and assumptions that affect the amounts reported. Actual results
could differ materially from those estimates. The results of operations and cash flows for the three months ended March 31, 2016
and 2015 are not necessarily indicative of the expected results of operations for the full year or any future period. The balance
sheet as of December 31, 2015 is derived from the Companys audited consolidated financial statements. Sources of funding to meet prospective cash requirements include the Companys existing cash balances,
cash flow from operations, advances from the principal stockholder and borrowings under the Companys debt arrangements.
The Company will need to seek additional capital, however, to provide the capital needed to resume research activities in GK Laboratories,
begin operations in GKUSA and continue to expand the operations of GSS. The Company has filed and the SEC has qualified an offering
statement pursuant to which the Company is offering under Regulation A of the Securities Act of 1933, as amended, 3.0 million
shares of the Companys common stock at a price of $1.00 per share (the Offering). The Offering is being conducted
on a best efforts basis by the Company and its management. On June 3, 2016, the Company entered into subscription agreements (the
Subscription Agreements) with 46 investors and held the initial closing of the Offering, pursuant to which the Company
sold 418,900 shares of its common stock for aggregate gross proceeds of $418,900.There can be no assurance we will be able to
sell additional shares of common stock in the offering.</t>
  </si>
  <si>
    <t>Summary of Significant Accounting Policies</t>
  </si>
  <si>
    <t>NOTE 3. SUMMARY OF SIGNIFICANT ACCOUNTING POLICIES Basis of Presentation The accompanying condensed consolidated
financial statements of the Company have been prepared in accordance with U.S. GAAP. Principles of Consolidation The Company, GSS, GKUSA and GK Laboratories,
were effectively controlled by the same majority stockholder of the Company and were therefore considered under common control
for periods prior to June 1, 2015. As the Company was formed in 2015 and GKUSA and GK Laboratories had no operations, these financial
statements essentially represent the operations of GSS for the three months ended March 31, 2015. GK Laboratories had minimal operations
for the three months ended March 31, 2016 as it began its research activities, prior to suspending operations July 1, 2016. Concentrations As of December 31, 2015, the Company
had four customers which individually accounted for in excess of 10% of total accounts receivable with totals of $102,803, $88,238,
$62,478 and $59,388, of total outstanding accounts receivable or 25%, 22%, 15% and 15%, respectively. As of March 31, 2016, the
Company had four customers each of which accounted for in excess of 10% of total accounts receivable of $141,684, $129,710, $101,523
and $84,622, respectively, of total outstanding accounts receivable or 24%, 22%, 17% and 14%, respectively. For the three months
ended March 31, 2016, the Company had three customers which accounted for in excess of 10% of total revenues, accounting for $1,565,385,
$584,542, and $453,787 of revenues, or 44%, 16%, and 13%, respectively, as compared to two customers that accounted for $1,559,419,
and $366,797, or 56% and 13%, of total revenues for the three months ended March 31, 2015. Revenue Recognition For the three months ended March 31,
2016 and 2015, the Company derived its revenues from temporary and permanent staffing services provided by GSS. Net service revenue,
as presented in the accompanying condensed consolidated statements of operations, represents services rendered to customers, less
sales adjustments and allowances. The Company records revenue on a gross basis as a principal instead of on a net basis as an agent
in the presentation of revenues and expenses. Temporary staffing services revenues
are recognized when the services are rendered by the Companys temporary employees. Employees placed on temporary assignment
by the Company are the Companys legal employees while they are working on assignments. The Company pays all related costs
of employment, including workers compensation insurance, state and federal unemployment taxes, social security, and certain
fringe benefits. The Company assumes the risk of acceptability of its employees to its customers. Permanent staffing services revenues
are recognized when employment candidates accept offers of permanent employment and commence employment. The Company has a history
of estimating the effect of permanent placement candidates who do not remain with its clients through the 90-day guarantee period.
Allowances are established to estimate these losses. As of March 31, 2016 and 2015, there were no candidates placed that did not
stay for the 90-day guarantee period therefore there was no allowance deemed necessary. Fees to clients are generally calculated
as a percentage of the new employees annual compensation. No fees for permanent placement services are charged to employment
candidates. Cost of Services Direct costs of temporary staffing services
consist of payroll, payroll taxes, workers compensation and benefit costs for the Companys temporary employees, as
well as reimbursable expenses. Direct costs of permanent staffing services consist of reimbursable expenses. Advertising Costs The Company expenses all advertising
costs as incurred. The advertising costs were $17,746 and $7,674 for the three months ended March 31, 2016 and 2015, respectively.</t>
  </si>
  <si>
    <t>Equipment</t>
  </si>
  <si>
    <t>Property, Plant and Equipment [Abstract]</t>
  </si>
  <si>
    <t>NOTE 3. EQUIPMENT Major classes of equipment, together
with their estimated useful lives, consisted of the following:
Years March 31, 2016 December 31, 2015
Computer equipment 3 $ 19,213 $ 15,279
Furniture and fixtures 5 18,071 18,071
Leasehold improvements 5 17,520 17,520
54,804 50,870
Less: accumulated depreciation (26,829 ) (23,993 )
Net equipment $ 27,975 $ 26,877 Depreciation expense was $2,836 and
$1,901 for the three months ended March 31, 2016 and 2015, respectively.</t>
  </si>
  <si>
    <t>Accrued Expenses and Accrued Settlement</t>
  </si>
  <si>
    <t>Payables and Accruals [Abstract]</t>
  </si>
  <si>
    <t>NOTE 4. ACCRUED EXPENSES AND ACCRUED SETTLEMENT Accrued expenses and accrued settlement
consisted of the following:
March 31, 2016 December 31, 2015
Legal settlement cost $ 83,333 $ 83,333
Accrued payroll 159,944 114,361
Accrued payroll taxes 107,987 302,280
Legal fees 195,532 146,560
Insurance costs 150,725 143,503
Other 120,279 55,046
Total accrued expenses and accrued settlement $ 817,800 $ 845,083 GSS,
entered into a settlement agreement and release with third parties related to a previously filed civil action. In accordance with
the settlement, GSS agreed to pay payments totaling $300,000 in installments consisting of two installments of $25,000 which were
both paid in January 2015 and thirty-six (36) monthly installments of $6,944 beginning February 2015. Of the $300,000 legal settlement
cost, $69,445 and $90,278 During the first nine months of 2014,
GSS utilized in-house staff to handle federal and state payroll tax calculations and payments. During that period, periodic payments
due for such taxes were not made. In total, GSS did not pay an aggregate of $432,592 in state and federal payroll taxes for the
nine months ended September 30, 2014. As of December 31, 2015, GSS owed balances of $395,758, inclusive of $156,601 in accrued
interest and penalties, on these obligations. GSS remitted a payment of $213,041 to the Internal Revenue Service on March 4, 2016.
On March 22, 2016, the Internal Revenue Service approved an installment agreement with GSS allowing for monthly payments of $9,400
per month inclusive of interest at 4% commencing in March 2016 to amortize the remaining balance. As of March 31, 2016, the remaining
liability for these taxes was $185,153. Of this remaining liability, the Company has classified as a non-current other liability
$77,166 and $93,478 as of March 31, 2016 and December 31, 2015, respectively, representing the amount due beyond twelve months.
Since August 2014, GSS has utilized outside payroll services to ensure full compliance with all tax regulations.</t>
  </si>
  <si>
    <t>Debt</t>
  </si>
  <si>
    <t>Debt Disclosure [Abstract]</t>
  </si>
  <si>
    <t>NOTE 5. DEBT On September 11, 2014, the Company
entered into a revolving line of credit note with a financial institution, which allowed the Company to borrow up to a principal
amount of $95,000 at any one time. On November 18, 2014, the revolving line of credit note was increased, which allows the Company
to borrow up to a principal amount of $125,000 at any one time, which is due on demand, at an interest rate of 1.25% above the
prime rate (3.25%). During the three months ended March 31, 2015, the Company received principal amounts totaling $425,000 and
made payments totaling $425,000. During the three months ended March 31, 2016, the Company received principal amounts totaling
$250 and made no payments. The note is secured by a first lien security interest in all of the Companys assets as well
as guaranteed personally by Companys President and Chief Executive Officer as well as a related party who was a consultant
and a stockholder. On October 13, 2015, GSS received advances of $10,000 from a line of credit at an interest rate of 18% per
annum from a bank as part of an overdraft protection feature provided with one of the Companys checking accounts. The balance
due for this loan was $9,990 as of March 31, 2016 and December 31, 2015. The total outstanding balance under all revolving lines
of credit was $132,732 and $132,482 as of March 31, 2016 and December 31, 2015, respectively.</t>
  </si>
  <si>
    <t>Leases</t>
  </si>
  <si>
    <t>Leases [Abstract]</t>
  </si>
  <si>
    <t xml:space="preserve">NOTE 6. LEASES The Companys executive offices
are located at 75 South Broadway, White Plains, New York. The Company entered into a 12-month office service agreement for the
office space, commencing in December 2014, at a monthly payment of $1,040 which was automatically extended for additional 12 months
commencing December 1, 2015. In addition, the Company added additional space to this office on a month to month basis. Since 2014,
GSS leased offices in Lynn, Massachusetts and Fall River, Massachusetts including a four-year lease commencing March 1, 2014 for
an office in Lynn, Massachusetts, requiring monthly rental payments of $1,616 per month for the initial 24 months of the lease
and $2,078 per month for the subsequent 24 months. On February 22, 2016, the Company entered into an amendment of this lease which
added additional space and extended the term of the underlying lease to February 29, 2020 and fixing the monthly rental rate at
$3,578 per month from March 1, 2016 through termination. On January 28, 2015, the Company executed a three-year sublease for an
office in Fall River, Massachusetts for a monthly rental of $1,100 which was amended to $970 per month. On January 29, 2015, the
Company executed a month to month lease for an office in North Andover, Massachusetts for a monthly rental of $250 per month. During 2015 and 2016, GSS also entered
into several non-cancellable equipment lease agreements. Total rent expense during the three
months ended March 31, 2016 and 2015 was $30,855 and $15,443 respectively. The following table summarizes future
minimum lease obligations with regards to leased offices and leased equipment.
Office leases Equipment leases Total
2016 $ 50,294 $ 8,841 $ 59,135
2017 54,579 6,910 61,489
2018 42,935 5,771 48,706
2019 42,935 4,543 47,478
2020 7,156 3,780 10,936
Thereafter - 630 630
Total $ 197,899 $ 30,475 $ 228,373 </t>
  </si>
  <si>
    <t>Related Party Transactions</t>
  </si>
  <si>
    <t>Related Party Transactions [Abstract]</t>
  </si>
  <si>
    <t>NOTE 7. RELATED PARTY TRANSACTIONS During the three months ended March
31, 2015, the Company received loans from a related party that were unsecured, due on demand, and non-interest bearing in an amount
totaling $150,000, $75,000 of which was repaid during the three months ended March 31, 2015 and the balance of which was repaid
later in 2015. As of March 31, 2016 and December 31, 2015, the short-term loan payable balance for this related party was $0 for
each period, respectively. During the three months ended March
31, 2015, the Companys President and Chief Executive Officer loaned the Company a total $100 and was repaid a total of $4,476.
During the three months ended March 31, 2016, the Company received loans totaling $100,000 resulting in a balance due to the Companys
President and Chief Executive Officer at March 31, 2016 of $123,420. These loans have no written terms but are deemed to be due
on demand and non-interest bearing. Nexus Management Services Inc. (NMS)
was formed on January 11, 2012. It was originally formed to provide medical practice management and staffing services. The Companys
President and Chief Executive Officer has a 49% ownership interest in NMS. NMS has two additional owners, one of which is the
Companys Chief Business Development Officer, who is also the sister-in-law of the Companys President and Chief Executive
Officer. Since the formation of the Companys wholly-owned subsidiary, GSS, the two additional owners of NMS have been involved
in building the GSS business, while remaining on the payroll of NMS through December 31, 2015. GSS has historically, and did through
December 31, 2015, reimburse NMS for the cost plus a fair market value mark-up for the services provided by the two additional
owners. As GSS adds new employees, they were hired and paid by NMS, and NMS was subsequently reimbursed by GSS. By doing so, the
NMS employees, which provided services to GSS were able to retain the medical benefits provided by NMS. The arrangement with NMS
constitutes an employee leasing arrangement, with GSS recording its payments to NMS as management fees. The Company has reviewed
the relationship between GSS and NMS, and has determined that the relationship does not meet the criteria regarding variable interest
entities (VIE) as defined in ASC 810 Consolidation. As such, the Company has not accounted for NMS as a VIE, and
has not included the accounts of NMS in the condensed consolidated financial statements as of December 31, 2015 and for the three
months ended March 31, 2015. During the three months ended March 31, 2015, GSS recorded management fees totaling $311,271 in the
accompanying condensed consolidated statements of operations. On December 3, 2015, the Company formed GreenKiss Management Services
Inc., a Delaware corporation originally called Nexus Managed Services, Inc., (GMSI), which has been providing the
foregoing corporate support functions for GSS since January 1, 2016 and effective as of December 31, 2015 the agreement with NMS
was terminated. GMSI is a wholly owned subsidiary of the Company.</t>
  </si>
  <si>
    <t>Stockholders' Equity</t>
  </si>
  <si>
    <t>Equity [Abstract]</t>
  </si>
  <si>
    <t>NOTE 8. STOCKHOLDERS EQUITY Preferred Stock There are 10,000,000 shares of blank
check authorized preferred stock; $0.00001 par value. No shares were issued and outstanding as of March 31, 2016 and December 31,
2015. The Companys board of directors will have the authority to fix and determine the relative rights and preferences of
shares of Preferred Stock, as well as the authority to issue such shares, without further stockholder approval. Common Stock There are 100,000,000 shares of authorized
common stock; $0.00001 par value. There were 50,000,000 shares of common stock issued and outstanding as of March 31, 2016 and
December 31, 2015, respectively.</t>
  </si>
  <si>
    <t>Commitments and Contingencies</t>
  </si>
  <si>
    <t>Commitments and Contingencies Disclosure [Abstract]</t>
  </si>
  <si>
    <t>NOTE 9. COMMITMENTS AND CONTINGENCIES The Company, from time to time, may
be involved in litigation relating to claims arising out of its ordinary course of business. Management believes that there are
no material claims or actions pending or threatened against the Company.</t>
  </si>
  <si>
    <t>Subsequent Events</t>
  </si>
  <si>
    <t>Subsequent Events [Abstract]</t>
  </si>
  <si>
    <t>NOTE 10. SUBSEQUENT EVENTS On May 12, 2016, the SEC qualified the
Companys offering statement on Form 1-A to offer 3,000,000 shares of its common stock at a price of $1.00 per share under
Regulation A promulgated under the Securities Act of 1933, as amended. On June 3, 2016, the Company entered into subscription agreements
with 46 investors and held the initial closing of the Offering, pursuant to which the Company sold 418,900 shares of its common
stock for aggregate gross proceeds of $418,900. Due to limitations on capital resources,
as well as the inability to generate revenue opportunities, the Company suspended operations of GK Laboratories as of July 1,
2016 which had begun conducting research and development as of February 2016. Further, pending the ability to raise additional
financing, the Company continued to postpone commencement of operations for GKUSA. Effective July 1, 2016, the Company terminated
its employment agreement with Leif Christoffersen, the Companys Chief Operating Officer since October 12, 2015. Also effective
July, 1, 2016, the Company terminated its employment agreement with Eric Mathur, the Chief Science Officer for GKUSA since February
1, 2016. Both terminations were pursuant to the provisions of their respective employment agreements and the Company does not
believe that it has any further obligations under these agreements after July 1, 2016.</t>
  </si>
  <si>
    <t>Summary of Significant Accounting Policies (Policies)</t>
  </si>
  <si>
    <t>Basis of Presentation</t>
  </si>
  <si>
    <t>Basis of Presentation The accompanying condensed consolidated
financial statements of the Company have been prepared in accordance with U.S. GAAP.</t>
  </si>
  <si>
    <t>Principles of Consolidation</t>
  </si>
  <si>
    <t>Principles of Consolidation The Company, GSS, GKUSA and GK Laboratories,
were effectively controlled by the same majority stockholder of the Company and were therefore considered under common control
for periods prior to June 1, 2015. As the Company was formed in 2015 and GKUSA and GK Laboratories had no operations, these financial
statements essentially represent the operations of GSS for the three months ended March 31, 2015. GK Laboratories had minimal
operations for the three months ended March 31, 2016 as it began its research activities, prior to suspending operations July
1, 2016.</t>
  </si>
  <si>
    <t>Concentrations</t>
  </si>
  <si>
    <t>Concentrations As of December 31, 2015, the Company
had four customers which individually accounted for in excess of 10% of total accounts receivable with totals of $102,803, $88,238,
$62,478 and $59,388, of total outstanding accounts receivable or 25%, 22%, 15% and 15%, respectively. As of March 31, 2016, the
Company had four customers each of which accounted for in excess of 10% of total accounts receivable of $141,684, $129,710, $101,523
and $84,622, respectively, of total outstanding accounts receivable or 24%, 22%, 17% and 14%, respectively. For the three months
ended March 31, 2016, the Company had three customers which accounted for in excess of 10% of total revenues, accounting for $1,565,385,
$584,542, and $453,787 of revenues, or 44%, 16%, and 13%, respectively, as compared to two customers that accounted for $1,559,419,
and $366,797, or 56% and 13%, of total revenues for the three months ended March 31, 2015.</t>
  </si>
  <si>
    <t>Revenue Recognition</t>
  </si>
  <si>
    <t>Revenue Recognition For the three months ended March 31,
2016 and 2015, the Company derived its revenues from temporary and permanent staffing services provided by GSS. Net service revenue,
as presented in the accompanying condensed consolidated statements of operations, represents services rendered to customers, less
sales adjustments and allowances. The Company records revenue on a gross basis as a principal instead of on a net basis as an agent
in the presentation of revenues and expenses. Temporary staffing services revenues
are recognized when the services are rendered by the Companys temporary employees. Employees placed on temporary assignment
by the Company are the Companys legal employees while they are working on assignments. The Company pays all related costs
of employment, including workers compensation insurance, state and federal unemployment taxes, social security, and certain
fringe benefits. The Company assumes the risk of acceptability of its employees to its customers. Permanent staffing services revenues
are recognized when employment candidates accept offers of permanent employment and commence employment. The Company has a history
of estimating the effect of permanent placement candidates who do not remain with its clients through the 90-day guarantee period.
Allowances are established to estimate these losses. As of March 31, 2016 and 2015, there were no candidates placed that did not
stay for the 90-day guarantee period therefore there was no allowance deemed necessary. Fees to clients are generally calculated
as a percentage of the new employees annual compensation. No fees for permanent placement services are charged to employment
candidates.</t>
  </si>
  <si>
    <t>Cost of Services Direct costs of temporary staffing
services consist of payroll, payroll taxes, workers compensation and benefit costs for the Companys temporary employees,
as well as reimbursable expenses. Direct costs of permanent staffing services consist of reimbursable expenses.</t>
  </si>
  <si>
    <t>Advertising Costs</t>
  </si>
  <si>
    <t>Advertising Costs The Company expenses all advertising
costs as incurred. The advertising costs were $17,746 and $7,674 for the three months ended March 31, 2016 and 2015, respectively.</t>
  </si>
  <si>
    <t>Equipment (Tables)</t>
  </si>
  <si>
    <t>Schedule of Estimated Useful Lives of Equipment</t>
  </si>
  <si>
    <t xml:space="preserve">Major classes of equipment, together
with their estimated useful lives, consisted of the following:
Years March 31, 2016 December 31, 2015
Computer equipment 3 $ 19,213 $ 15,279
Furniture and fixtures 5 18,071 18,071
Leasehold improvements 5 17,520 17,520
54,804 50,870
Less: accumulated depreciation (26,829 ) (23,993 )
Net equipment $ 27,975 $ 26,877 </t>
  </si>
  <si>
    <t>Accrued Expenses and Accrued Settlement (Tables)</t>
  </si>
  <si>
    <t>Schedule of Accrued Expenses and Accrued Settlement</t>
  </si>
  <si>
    <t xml:space="preserve">Accrued expenses and accrued settlement
consisted of the following:
March 31, 2016 December 31, 2015
Legal settlement cost $ 83,333 $ 83,333
Accrued payroll 159,944 114,361
Accrued payroll taxes 107,987 302,280
Legal fees 195,532 146,560
Insurance costs 150,725 143,503
Other 120,279 55,046
Total accrued expenses and accrued settlement $ 817,800 $ 845,083 </t>
  </si>
  <si>
    <t>Leases (Tables)</t>
  </si>
  <si>
    <t>Schedule of Future Minimum Lease Obligations of Leased Offices and Leased Equipment</t>
  </si>
  <si>
    <t xml:space="preserve">The following table summarizes future
minimum lease obligations with regards to leased offices and leased equipment.
Office leases Equipment leases Total
2016 $ 50,294 $ 8,841 $ 59,135
2017 54,579 6,910 61,489
2018 42,935 5,771 48,706
2019 42,935 4,543 47,478
2020 7,156 3,780 10,936
Thereafter - 630 630
Total $ 197,899 $ 30,475 $ 228,373 </t>
  </si>
  <si>
    <t>Organization and Description of Business (Details Narrative) - $ / shares</t>
  </si>
  <si>
    <t>May 04, 2015</t>
  </si>
  <si>
    <t>Common stock shares, authorized</t>
  </si>
  <si>
    <t>Number of shares authorized for issuance</t>
  </si>
  <si>
    <t>Shares issued price per share</t>
  </si>
  <si>
    <t>Preferred stock shares, authorized</t>
  </si>
  <si>
    <t>Liquidity and Basis of Presentation (Details Narrative)</t>
  </si>
  <si>
    <t>Mar. 31, 2016USD ($)Investors$ / sharesshares</t>
  </si>
  <si>
    <t>May 04, 2015$ / shares</t>
  </si>
  <si>
    <t>Common stock offering shares</t>
  </si>
  <si>
    <t>Common stock at a price per share | $ / shares</t>
  </si>
  <si>
    <t>June 3, 2016 [Member] | Subscription Agreements [Member] | Investors [Member]</t>
  </si>
  <si>
    <t>Number of investors | Investors</t>
  </si>
  <si>
    <t>Sale of common stock, shares</t>
  </si>
  <si>
    <t>Proceeds from issuance of common stock | $</t>
  </si>
  <si>
    <t>Summary of Significant Accounting Policies (Details Narrative) - USD ($)</t>
  </si>
  <si>
    <t>11 Months Ended</t>
  </si>
  <si>
    <t>12 Months Ended</t>
  </si>
  <si>
    <t>Total revenues</t>
  </si>
  <si>
    <t>Advertising costs</t>
  </si>
  <si>
    <t>Accounts Receivable [Member]</t>
  </si>
  <si>
    <t>Concentration risk, percentage</t>
  </si>
  <si>
    <t>10.00%</t>
  </si>
  <si>
    <t>Accounts Receivable [Member] | Customer One [Member]</t>
  </si>
  <si>
    <t>24.00%</t>
  </si>
  <si>
    <t>25.00%</t>
  </si>
  <si>
    <t>Total Accounts receivable</t>
  </si>
  <si>
    <t>Accounts Receivable [Member] | Customer Two [Member]</t>
  </si>
  <si>
    <t>22.00%</t>
  </si>
  <si>
    <t>Accounts Receivable [Member] | Customer Three [Member]</t>
  </si>
  <si>
    <t>17.00%</t>
  </si>
  <si>
    <t>15.00%</t>
  </si>
  <si>
    <t>Accounts Receivable [Member] | Customer Four [Member]</t>
  </si>
  <si>
    <t>14.00%</t>
  </si>
  <si>
    <t>Revenues [Member]</t>
  </si>
  <si>
    <t>Revenues [Member] | Customer One [Member]</t>
  </si>
  <si>
    <t>44.00%</t>
  </si>
  <si>
    <t>56.00%</t>
  </si>
  <si>
    <t>Revenues [Member] | Customer Two [Member]</t>
  </si>
  <si>
    <t>16.00%</t>
  </si>
  <si>
    <t>13.00%</t>
  </si>
  <si>
    <t>Revenues [Member] | Customer Three [Member]</t>
  </si>
  <si>
    <t>Equipment (Details Narrative) - USD ($)</t>
  </si>
  <si>
    <t>Equipment Details Narrative</t>
  </si>
  <si>
    <t>Depreciation expense</t>
  </si>
  <si>
    <t>Equipment - Schedule of Estimated Useful Lives of Equipment (Details) - USD ($)</t>
  </si>
  <si>
    <t>Equipment gross</t>
  </si>
  <si>
    <t>Less: accumulated depreciation</t>
  </si>
  <si>
    <t>Net equipment</t>
  </si>
  <si>
    <t>Computer Equipment [Member]</t>
  </si>
  <si>
    <t>Equipment useful lives</t>
  </si>
  <si>
    <t>3 years</t>
  </si>
  <si>
    <t>Furniture and Fixtures [Member]</t>
  </si>
  <si>
    <t>5 years</t>
  </si>
  <si>
    <t>Leasehold Improvements [Member]</t>
  </si>
  <si>
    <t>Accrued Expenses and Accrued Settlement (Details Narrative) - USD ($)</t>
  </si>
  <si>
    <t>Mar. 22, 2016</t>
  </si>
  <si>
    <t>Mar. 04, 2016</t>
  </si>
  <si>
    <t>Jan. 31, 2016</t>
  </si>
  <si>
    <t>Feb. 28, 2015</t>
  </si>
  <si>
    <t>Sep. 30, 2014</t>
  </si>
  <si>
    <t>Debt instruments periodic payment</t>
  </si>
  <si>
    <t>Legal settlement cost</t>
  </si>
  <si>
    <t>Long term accrued settlement</t>
  </si>
  <si>
    <t>Payment of Federal payroll taxes</t>
  </si>
  <si>
    <t>Payments interest rate</t>
  </si>
  <si>
    <t>4.00%</t>
  </si>
  <si>
    <t>Liability for taxes</t>
  </si>
  <si>
    <t>Internal Revenue Service [Member]</t>
  </si>
  <si>
    <t>Payments for services per month</t>
  </si>
  <si>
    <t>GreenKiss Staffing Solutions, Inc [Member]</t>
  </si>
  <si>
    <t>Due to related parties</t>
  </si>
  <si>
    <t>Accrued interest and penalties</t>
  </si>
  <si>
    <t>One Installments [Member]</t>
  </si>
  <si>
    <t>Two Installments [Member]</t>
  </si>
  <si>
    <t>Accrued Expenses and Accrued Settlement - Schedule of accrued expenses and accrued settlement (Details) - USD ($)</t>
  </si>
  <si>
    <t>Accrued Expenses And Accrued Settlement - Schedule Of Accrued Expenses And Accrued Settlement Details</t>
  </si>
  <si>
    <t>Accrued payroll</t>
  </si>
  <si>
    <t>Accrued payroll taxes</t>
  </si>
  <si>
    <t>Legal fees</t>
  </si>
  <si>
    <t>Insurance costs</t>
  </si>
  <si>
    <t>Other</t>
  </si>
  <si>
    <t>Total accrued expenses and accrued settlement</t>
  </si>
  <si>
    <t>Debt (Details Narrative) - USD ($)</t>
  </si>
  <si>
    <t>Oct. 13, 2015</t>
  </si>
  <si>
    <t>Nov. 18, 2014</t>
  </si>
  <si>
    <t>Sep. 11, 2014</t>
  </si>
  <si>
    <t>Line of credit borrow up to principal amount</t>
  </si>
  <si>
    <t>Percentage of line of credit interest rate</t>
  </si>
  <si>
    <t>1.25%</t>
  </si>
  <si>
    <t>Recieved prinicpal amount</t>
  </si>
  <si>
    <t>Made payments</t>
  </si>
  <si>
    <t>Received advances amount</t>
  </si>
  <si>
    <t>Balance due for this loan</t>
  </si>
  <si>
    <t>Outstanding balance under all revolving lines of credit</t>
  </si>
  <si>
    <t>18.00%</t>
  </si>
  <si>
    <t>Prime Rate [Member]</t>
  </si>
  <si>
    <t>(3.25%)</t>
  </si>
  <si>
    <t>Leases (Details Narrative) - USD ($)</t>
  </si>
  <si>
    <t>Feb. 22, 2016</t>
  </si>
  <si>
    <t>Jan. 29, 2015</t>
  </si>
  <si>
    <t>Jan. 28, 2015</t>
  </si>
  <si>
    <t>Mar. 01, 2014</t>
  </si>
  <si>
    <t>Dec. 31, 2014</t>
  </si>
  <si>
    <t>Monthly Payments</t>
  </si>
  <si>
    <t>Rental payments</t>
  </si>
  <si>
    <t>Office In Fall River, Massachusetts [Member]</t>
  </si>
  <si>
    <t>Office In Fall River, Massachusetts [Member] | Amended [Member]</t>
  </si>
  <si>
    <t>Office In North Andover, Massachusetts [Member]</t>
  </si>
  <si>
    <t>March 1, 2016 Through Termination [Member]</t>
  </si>
  <si>
    <t>The Initial 24 Months [Member]</t>
  </si>
  <si>
    <t>Subsequent 24 Months [Member]</t>
  </si>
  <si>
    <t>Leases - Schedule of Future Minimum Lease Obligations of Leased Offices and Leased Equipment (Details)</t>
  </si>
  <si>
    <t>Mar. 31, 2016USD ($)</t>
  </si>
  <si>
    <t>Thereafter</t>
  </si>
  <si>
    <t>Total</t>
  </si>
  <si>
    <t>Office leases [Member]</t>
  </si>
  <si>
    <t>Equipment leases [Member]</t>
  </si>
  <si>
    <t>Related Party Transactions (Details Narrative) - USD ($)</t>
  </si>
  <si>
    <t>Jan. 11, 2012</t>
  </si>
  <si>
    <t>Proceeds from related party debt</t>
  </si>
  <si>
    <t>Repayment of related party debt to principal stockholder</t>
  </si>
  <si>
    <t>Short-term loan payable related party</t>
  </si>
  <si>
    <t>Repayments of related party debt</t>
  </si>
  <si>
    <t>Loan payable</t>
  </si>
  <si>
    <t>NMS [Member]</t>
  </si>
  <si>
    <t>Ownership interest rate, percentage</t>
  </si>
  <si>
    <t>49.00%</t>
  </si>
  <si>
    <t>Stockholders' Equity (Details Narrative) - $ / shares</t>
  </si>
  <si>
    <t>Common stock shares, issued</t>
  </si>
  <si>
    <t>Common stock shares, outstanding</t>
  </si>
  <si>
    <t>Subsequent Events (Details Narrative) - USD ($)</t>
  </si>
  <si>
    <t>Jun. 03, 2016</t>
  </si>
  <si>
    <t>May 12, 2016</t>
  </si>
  <si>
    <t>Common stock offering price per share</t>
  </si>
  <si>
    <t>Subsequent Event [Member]</t>
  </si>
  <si>
    <t>Common stock shares offering</t>
  </si>
  <si>
    <t>Sale of common stock shares</t>
  </si>
  <si>
    <t>Proceeds from Issuance of Common Stock</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414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50418900</v>
      </c>
    </row>
    <row r="12" spans="1:3">
      <c r="A12" s="4" t="s">
        <v>19</v>
      </c>
      <c r="B12" s="5" t="s">
        <v>20</v>
      </c>
    </row>
    <row r="13" spans="1:3">
      <c r="A13" s="4" t="s">
        <v>21</v>
      </c>
      <c r="B13"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s="1" t="s">
        <v>137</v>
      </c>
      <c r="B1" s="2" t="s">
        <v>1</v>
      </c>
    </row>
    <row r="2" spans="1:2">
      <c r="B2" s="2" t="s">
        <v>2</v>
      </c>
    </row>
    <row r="3" spans="1:2">
      <c r="A3" s="3" t="s">
        <v>107</v>
      </c>
    </row>
    <row r="4" spans="1:2">
      <c r="A4" s="4" t="s">
        <v>138</v>
      </c>
      <c r="B4" s="4" t="s">
        <v>139</v>
      </c>
    </row>
    <row r="5" spans="1:2">
      <c r="A5" s="4" t="s">
        <v>140</v>
      </c>
      <c r="B5" s="4" t="s">
        <v>141</v>
      </c>
    </row>
    <row r="6" spans="1:2">
      <c r="A6" s="4" t="s">
        <v>142</v>
      </c>
      <c r="B6" s="4" t="s">
        <v>143</v>
      </c>
    </row>
    <row r="7" spans="1:2">
      <c r="A7" s="4" t="s">
        <v>144</v>
      </c>
      <c r="B7" s="4" t="s">
        <v>145</v>
      </c>
    </row>
    <row r="8" spans="1:2">
      <c r="A8" s="4" t="s">
        <v>67</v>
      </c>
      <c r="B8" s="4" t="s">
        <v>146</v>
      </c>
    </row>
    <row r="9" spans="1:2">
      <c r="A9" s="4" t="s">
        <v>147</v>
      </c>
      <c r="B9"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49</v>
      </c>
      <c r="B1" s="2" t="s">
        <v>1</v>
      </c>
    </row>
    <row r="2" spans="1:2">
      <c r="B2" s="2" t="s">
        <v>2</v>
      </c>
    </row>
    <row r="3" spans="1:2">
      <c r="A3" s="3" t="s">
        <v>114</v>
      </c>
    </row>
    <row r="4" spans="1:2">
      <c r="A4" s="4" t="s">
        <v>150</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2</v>
      </c>
      <c r="B1" s="2" t="s">
        <v>1</v>
      </c>
    </row>
    <row r="2" spans="1:2">
      <c r="B2" s="2" t="s">
        <v>2</v>
      </c>
    </row>
    <row r="3" spans="1:2">
      <c r="A3" s="3" t="s">
        <v>117</v>
      </c>
    </row>
    <row r="4" spans="1:2">
      <c r="A4" s="4" t="s">
        <v>153</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07591</v>
      </c>
      <c r="C3" s="7" t="n">
        <v>845411</v>
      </c>
    </row>
    <row r="4" spans="1:3">
      <c r="A4" s="4" t="s">
        <v>26</v>
      </c>
      <c r="B4" s="6" t="n">
        <v>588028</v>
      </c>
      <c r="C4" s="6" t="n">
        <v>406898</v>
      </c>
    </row>
    <row r="5" spans="1:3">
      <c r="A5" s="4" t="s">
        <v>27</v>
      </c>
      <c r="B5" s="6" t="n">
        <v>8906</v>
      </c>
      <c r="C5" s="6" t="n">
        <v>58815</v>
      </c>
    </row>
    <row r="6" spans="1:3">
      <c r="A6" s="4" t="s">
        <v>28</v>
      </c>
      <c r="B6" s="6" t="n">
        <v>1104525</v>
      </c>
      <c r="C6" s="6" t="n">
        <v>1311124</v>
      </c>
    </row>
    <row r="7" spans="1:3">
      <c r="A7" s="4" t="s">
        <v>29</v>
      </c>
      <c r="B7" s="6" t="n">
        <v>27975</v>
      </c>
      <c r="C7" s="6" t="n">
        <v>26877</v>
      </c>
    </row>
    <row r="8" spans="1:3">
      <c r="A8" s="4" t="s">
        <v>30</v>
      </c>
      <c r="B8" s="6" t="n">
        <v>2250</v>
      </c>
      <c r="C8" s="6" t="n">
        <v>2250</v>
      </c>
    </row>
    <row r="9" spans="1:3">
      <c r="A9" s="4" t="s">
        <v>31</v>
      </c>
      <c r="B9" s="6" t="n">
        <v>1134750</v>
      </c>
      <c r="C9" s="6" t="n">
        <v>1340251</v>
      </c>
    </row>
    <row r="10" spans="1:3">
      <c r="A10" s="3" t="s">
        <v>32</v>
      </c>
    </row>
    <row r="11" spans="1:3">
      <c r="A11" s="4" t="s">
        <v>33</v>
      </c>
      <c r="B11" s="6" t="n">
        <v>817800</v>
      </c>
      <c r="C11" s="6" t="n">
        <v>845083</v>
      </c>
    </row>
    <row r="12" spans="1:3">
      <c r="A12" s="4" t="s">
        <v>34</v>
      </c>
      <c r="B12" s="6" t="n">
        <v>123420</v>
      </c>
      <c r="C12" s="6" t="n">
        <v>23420</v>
      </c>
    </row>
    <row r="13" spans="1:3">
      <c r="A13" s="4" t="s">
        <v>35</v>
      </c>
      <c r="B13" s="6" t="n">
        <v>132732</v>
      </c>
      <c r="C13" s="6" t="n">
        <v>132482</v>
      </c>
    </row>
    <row r="14" spans="1:3">
      <c r="A14" s="4" t="s">
        <v>36</v>
      </c>
      <c r="B14" s="6" t="n">
        <v>1073952</v>
      </c>
      <c r="C14" s="6" t="n">
        <v>1000985</v>
      </c>
    </row>
    <row r="15" spans="1:3">
      <c r="A15" s="3" t="s">
        <v>37</v>
      </c>
    </row>
    <row r="16" spans="1:3">
      <c r="A16" s="4" t="s">
        <v>38</v>
      </c>
      <c r="B16" s="6" t="n">
        <v>77166</v>
      </c>
      <c r="C16" s="6" t="n">
        <v>93478</v>
      </c>
    </row>
    <row r="17" spans="1:3">
      <c r="A17" s="4" t="s">
        <v>39</v>
      </c>
      <c r="B17" s="6" t="n">
        <v>69445</v>
      </c>
      <c r="C17" s="6" t="n">
        <v>90278</v>
      </c>
    </row>
    <row r="18" spans="1:3">
      <c r="A18" s="4" t="s">
        <v>40</v>
      </c>
      <c r="B18" s="6" t="n">
        <v>146611</v>
      </c>
      <c r="C18" s="6" t="n">
        <v>183756</v>
      </c>
    </row>
    <row r="19" spans="1:3">
      <c r="A19" s="4" t="s">
        <v>41</v>
      </c>
      <c r="B19" s="6" t="n">
        <v>1220563</v>
      </c>
      <c r="C19" s="6" t="n">
        <v>1184741</v>
      </c>
    </row>
    <row r="20" spans="1:3">
      <c r="A20" s="4" t="s">
        <v>42</v>
      </c>
      <c r="B20" s="4" t="s">
        <v>43</v>
      </c>
      <c r="C20" s="4" t="s">
        <v>43</v>
      </c>
    </row>
    <row r="21" spans="1:3">
      <c r="A21" s="3" t="s">
        <v>44</v>
      </c>
    </row>
    <row r="22" spans="1:3">
      <c r="A22" s="4" t="s">
        <v>45</v>
      </c>
      <c r="B22" s="4" t="s">
        <v>43</v>
      </c>
      <c r="C22" s="4" t="s">
        <v>43</v>
      </c>
    </row>
    <row r="23" spans="1:3">
      <c r="A23" s="4" t="s">
        <v>46</v>
      </c>
      <c r="B23" s="6" t="n">
        <v>500</v>
      </c>
      <c r="C23" s="6" t="n">
        <v>500</v>
      </c>
    </row>
    <row r="24" spans="1:3">
      <c r="A24" s="4" t="s">
        <v>47</v>
      </c>
      <c r="B24" s="6" t="n">
        <v>1973736</v>
      </c>
      <c r="C24" s="6" t="n">
        <v>1973736</v>
      </c>
    </row>
    <row r="25" spans="1:3">
      <c r="A25" s="4" t="s">
        <v>48</v>
      </c>
      <c r="B25" s="6" t="n">
        <v>-2060049</v>
      </c>
      <c r="C25" s="6" t="n">
        <v>-1818726</v>
      </c>
    </row>
    <row r="26" spans="1:3">
      <c r="A26" s="4" t="s">
        <v>49</v>
      </c>
      <c r="B26" s="6" t="n">
        <v>-85813</v>
      </c>
      <c r="C26" s="6" t="n">
        <v>155510</v>
      </c>
    </row>
    <row r="27" spans="1:3">
      <c r="A27" s="4" t="s">
        <v>50</v>
      </c>
      <c r="B27" s="7" t="n">
        <v>1134750</v>
      </c>
      <c r="C27" s="7" t="n">
        <v>13402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3" t="s">
        <v>123</v>
      </c>
    </row>
    <row r="4" spans="1:2">
      <c r="A4" s="4" t="s">
        <v>156</v>
      </c>
      <c r="B4"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3"/>
  </cols>
  <sheetData>
    <row r="1" spans="1:4">
      <c r="A1" s="1" t="s">
        <v>158</v>
      </c>
      <c r="B1" s="2" t="s">
        <v>2</v>
      </c>
      <c r="C1" s="2" t="s">
        <v>23</v>
      </c>
      <c r="D1" s="2" t="s">
        <v>159</v>
      </c>
    </row>
    <row r="2" spans="1:4">
      <c r="A2" s="3" t="s">
        <v>107</v>
      </c>
    </row>
    <row r="3" spans="1:4">
      <c r="A3" s="4" t="s">
        <v>160</v>
      </c>
      <c r="B3" s="6" t="n">
        <v>100000000</v>
      </c>
      <c r="C3" s="6" t="n">
        <v>100000000</v>
      </c>
      <c r="D3" s="6" t="n">
        <v>100000000</v>
      </c>
    </row>
    <row r="4" spans="1:4">
      <c r="A4" s="4" t="s">
        <v>161</v>
      </c>
      <c r="D4" s="6" t="n">
        <v>110000000</v>
      </c>
    </row>
    <row r="5" spans="1:4">
      <c r="A5" s="4" t="s">
        <v>162</v>
      </c>
      <c r="B5" s="7" t="n">
        <v>1</v>
      </c>
      <c r="D5" s="8" t="n">
        <v>1e-05</v>
      </c>
    </row>
    <row r="6" spans="1:4">
      <c r="A6" s="4" t="s">
        <v>163</v>
      </c>
      <c r="B6" s="6" t="n">
        <v>10000000</v>
      </c>
      <c r="C6" s="6" t="n">
        <v>10000000</v>
      </c>
      <c r="D6" s="6" t="n">
        <v>10000000</v>
      </c>
    </row>
    <row r="7" spans="1:4">
      <c r="A7" s="4" t="s">
        <v>55</v>
      </c>
      <c r="B7" s="8" t="n">
        <v>1e-05</v>
      </c>
      <c r="C7" s="8" t="n">
        <v>1e-05</v>
      </c>
      <c r="D7" s="8" t="n">
        <v>1e-05</v>
      </c>
    </row>
    <row r="8" spans="1:4">
      <c r="A8" s="4" t="s">
        <v>59</v>
      </c>
      <c r="B8" s="8" t="n">
        <v>1e-05</v>
      </c>
      <c r="C8" s="8" t="n">
        <v>1e-05</v>
      </c>
      <c r="D8" s="8" t="n">
        <v>1e-0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46"/>
    <col customWidth="1" max="3" min="3" width="23"/>
  </cols>
  <sheetData>
    <row r="1" spans="1:3">
      <c r="A1" s="1" t="s">
        <v>164</v>
      </c>
      <c r="B1" s="2" t="s">
        <v>1</v>
      </c>
    </row>
    <row r="2" spans="1:3">
      <c r="B2" s="2" t="s">
        <v>165</v>
      </c>
      <c r="C2" s="2" t="s">
        <v>166</v>
      </c>
    </row>
    <row r="3" spans="1:3">
      <c r="A3" s="4" t="s">
        <v>167</v>
      </c>
      <c r="B3" s="6" t="n">
        <v>3000000</v>
      </c>
    </row>
    <row r="4" spans="1:3">
      <c r="A4" s="4" t="s">
        <v>168</v>
      </c>
      <c r="B4" s="7" t="n">
        <v>1</v>
      </c>
      <c r="C4" s="8" t="n">
        <v>1e-05</v>
      </c>
    </row>
    <row r="5" spans="1:3">
      <c r="A5" s="4" t="s">
        <v>169</v>
      </c>
    </row>
    <row r="6" spans="1:3">
      <c r="A6" s="4" t="s">
        <v>170</v>
      </c>
      <c r="B6" s="6" t="n">
        <v>46</v>
      </c>
    </row>
    <row r="7" spans="1:3">
      <c r="A7" s="4" t="s">
        <v>171</v>
      </c>
      <c r="B7" s="6" t="n">
        <v>418900</v>
      </c>
    </row>
    <row r="8" spans="1:3">
      <c r="A8" s="4" t="s">
        <v>172</v>
      </c>
      <c r="B8" s="7" t="n">
        <v>4189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 customWidth="1" max="5" min="5" width="16"/>
  </cols>
  <sheetData>
    <row r="1" spans="1:5">
      <c r="A1" s="1" t="s">
        <v>173</v>
      </c>
      <c r="B1" s="2" t="s">
        <v>1</v>
      </c>
      <c r="D1" s="2" t="s">
        <v>174</v>
      </c>
      <c r="E1" s="2" t="s">
        <v>175</v>
      </c>
    </row>
    <row r="2" spans="1:5">
      <c r="B2" s="2" t="s">
        <v>2</v>
      </c>
      <c r="C2" s="2" t="s">
        <v>64</v>
      </c>
      <c r="D2" s="2" t="s">
        <v>23</v>
      </c>
      <c r="E2" s="2" t="s">
        <v>23</v>
      </c>
    </row>
    <row r="3" spans="1:5">
      <c r="A3" s="4" t="s">
        <v>176</v>
      </c>
      <c r="B3" s="7" t="n">
        <v>3551742</v>
      </c>
      <c r="C3" s="7" t="n">
        <v>2784368</v>
      </c>
    </row>
    <row r="4" spans="1:5">
      <c r="A4" s="4" t="s">
        <v>177</v>
      </c>
      <c r="B4" s="7" t="n">
        <v>17746</v>
      </c>
      <c r="C4" s="7" t="n">
        <v>7674</v>
      </c>
    </row>
    <row r="5" spans="1:5">
      <c r="A5" s="4" t="s">
        <v>178</v>
      </c>
    </row>
    <row r="6" spans="1:5">
      <c r="A6" s="4" t="s">
        <v>179</v>
      </c>
      <c r="B6" s="4" t="s">
        <v>180</v>
      </c>
      <c r="E6" s="4" t="s">
        <v>180</v>
      </c>
    </row>
    <row r="7" spans="1:5">
      <c r="A7" s="4" t="s">
        <v>181</v>
      </c>
    </row>
    <row r="8" spans="1:5">
      <c r="A8" s="4" t="s">
        <v>179</v>
      </c>
      <c r="B8" s="4" t="s">
        <v>182</v>
      </c>
      <c r="D8" s="4" t="s">
        <v>183</v>
      </c>
    </row>
    <row r="9" spans="1:5">
      <c r="A9" s="4" t="s">
        <v>184</v>
      </c>
      <c r="B9" s="7" t="n">
        <v>141684</v>
      </c>
      <c r="D9" s="7" t="n">
        <v>102803</v>
      </c>
      <c r="E9" s="7" t="n">
        <v>102803</v>
      </c>
    </row>
    <row r="10" spans="1:5">
      <c r="A10" s="4" t="s">
        <v>185</v>
      </c>
    </row>
    <row r="11" spans="1:5">
      <c r="A11" s="4" t="s">
        <v>179</v>
      </c>
      <c r="B11" s="4" t="s">
        <v>186</v>
      </c>
      <c r="D11" s="4" t="s">
        <v>186</v>
      </c>
    </row>
    <row r="12" spans="1:5">
      <c r="A12" s="4" t="s">
        <v>184</v>
      </c>
      <c r="B12" s="7" t="n">
        <v>129710</v>
      </c>
      <c r="D12" s="7" t="n">
        <v>88238</v>
      </c>
      <c r="E12" s="6" t="n">
        <v>88238</v>
      </c>
    </row>
    <row r="13" spans="1:5">
      <c r="A13" s="4" t="s">
        <v>187</v>
      </c>
    </row>
    <row r="14" spans="1:5">
      <c r="A14" s="4" t="s">
        <v>179</v>
      </c>
      <c r="B14" s="4" t="s">
        <v>188</v>
      </c>
      <c r="D14" s="4" t="s">
        <v>189</v>
      </c>
    </row>
    <row r="15" spans="1:5">
      <c r="A15" s="4" t="s">
        <v>184</v>
      </c>
      <c r="B15" s="7" t="n">
        <v>101523</v>
      </c>
      <c r="D15" s="7" t="n">
        <v>62478</v>
      </c>
      <c r="E15" s="6" t="n">
        <v>62478</v>
      </c>
    </row>
    <row r="16" spans="1:5">
      <c r="A16" s="4" t="s">
        <v>190</v>
      </c>
    </row>
    <row r="17" spans="1:5">
      <c r="A17" s="4" t="s">
        <v>179</v>
      </c>
      <c r="B17" s="4" t="s">
        <v>191</v>
      </c>
      <c r="D17" s="4" t="s">
        <v>189</v>
      </c>
    </row>
    <row r="18" spans="1:5">
      <c r="A18" s="4" t="s">
        <v>184</v>
      </c>
      <c r="B18" s="7" t="n">
        <v>84622</v>
      </c>
      <c r="D18" s="7" t="n">
        <v>59388</v>
      </c>
      <c r="E18" s="7" t="n">
        <v>59388</v>
      </c>
    </row>
    <row r="19" spans="1:5">
      <c r="A19" s="4" t="s">
        <v>192</v>
      </c>
    </row>
    <row r="20" spans="1:5">
      <c r="A20" s="4" t="s">
        <v>179</v>
      </c>
      <c r="B20" s="4" t="s">
        <v>180</v>
      </c>
    </row>
    <row r="21" spans="1:5">
      <c r="A21" s="4" t="s">
        <v>193</v>
      </c>
    </row>
    <row r="22" spans="1:5">
      <c r="A22" s="4" t="s">
        <v>179</v>
      </c>
      <c r="B22" s="4" t="s">
        <v>194</v>
      </c>
      <c r="C22" s="4" t="s">
        <v>195</v>
      </c>
    </row>
    <row r="23" spans="1:5">
      <c r="A23" s="4" t="s">
        <v>176</v>
      </c>
      <c r="B23" s="7" t="n">
        <v>1565385</v>
      </c>
      <c r="C23" s="7" t="n">
        <v>1559419</v>
      </c>
    </row>
    <row r="24" spans="1:5">
      <c r="A24" s="4" t="s">
        <v>196</v>
      </c>
    </row>
    <row r="25" spans="1:5">
      <c r="A25" s="4" t="s">
        <v>179</v>
      </c>
      <c r="B25" s="4" t="s">
        <v>197</v>
      </c>
      <c r="C25" s="4" t="s">
        <v>198</v>
      </c>
    </row>
    <row r="26" spans="1:5">
      <c r="A26" s="4" t="s">
        <v>176</v>
      </c>
      <c r="B26" s="7" t="n">
        <v>584542</v>
      </c>
      <c r="C26" s="7" t="n">
        <v>366797</v>
      </c>
    </row>
    <row r="27" spans="1:5">
      <c r="A27" s="4" t="s">
        <v>199</v>
      </c>
    </row>
    <row r="28" spans="1:5">
      <c r="A28" s="4" t="s">
        <v>179</v>
      </c>
      <c r="B28" s="4" t="s">
        <v>198</v>
      </c>
    </row>
    <row r="29" spans="1:5">
      <c r="A29" s="4" t="s">
        <v>176</v>
      </c>
      <c r="B29" s="7" t="n">
        <v>45378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15"/>
    <col customWidth="1" max="3" min="3" width="14"/>
  </cols>
  <sheetData>
    <row r="1" spans="1:3">
      <c r="A1" s="1" t="s">
        <v>200</v>
      </c>
      <c r="B1" s="2" t="s">
        <v>1</v>
      </c>
    </row>
    <row r="2" spans="1:3">
      <c r="B2" s="2" t="s">
        <v>2</v>
      </c>
      <c r="C2" s="2" t="s">
        <v>64</v>
      </c>
    </row>
    <row r="3" spans="1:3">
      <c r="A3" s="3" t="s">
        <v>201</v>
      </c>
    </row>
    <row r="4" spans="1:3">
      <c r="A4" s="4" t="s">
        <v>202</v>
      </c>
      <c r="B4" s="7" t="n">
        <v>2836</v>
      </c>
      <c r="C4" s="7" t="n">
        <v>190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3</v>
      </c>
      <c r="B1" s="2" t="s">
        <v>1</v>
      </c>
    </row>
    <row r="2" spans="1:3">
      <c r="B2" s="2" t="s">
        <v>2</v>
      </c>
      <c r="C2" s="2" t="s">
        <v>23</v>
      </c>
    </row>
    <row r="3" spans="1:3">
      <c r="A3" s="4" t="s">
        <v>204</v>
      </c>
      <c r="B3" s="7" t="n">
        <v>54804</v>
      </c>
      <c r="C3" s="7" t="n">
        <v>50870</v>
      </c>
    </row>
    <row r="4" spans="1:3">
      <c r="A4" s="4" t="s">
        <v>205</v>
      </c>
      <c r="B4" s="6" t="n">
        <v>-26829</v>
      </c>
      <c r="C4" s="6" t="n">
        <v>-23993</v>
      </c>
    </row>
    <row r="5" spans="1:3">
      <c r="A5" s="4" t="s">
        <v>206</v>
      </c>
      <c r="B5" s="7" t="n">
        <v>27975</v>
      </c>
      <c r="C5" s="6" t="n">
        <v>26877</v>
      </c>
    </row>
    <row r="6" spans="1:3">
      <c r="A6" s="4" t="s">
        <v>207</v>
      </c>
    </row>
    <row r="7" spans="1:3">
      <c r="A7" s="4" t="s">
        <v>208</v>
      </c>
      <c r="B7" s="4" t="s">
        <v>209</v>
      </c>
    </row>
    <row r="8" spans="1:3">
      <c r="A8" s="4" t="s">
        <v>204</v>
      </c>
      <c r="B8" s="7" t="n">
        <v>19213</v>
      </c>
      <c r="C8" s="6" t="n">
        <v>15279</v>
      </c>
    </row>
    <row r="9" spans="1:3">
      <c r="A9" s="4" t="s">
        <v>210</v>
      </c>
    </row>
    <row r="10" spans="1:3">
      <c r="A10" s="4" t="s">
        <v>208</v>
      </c>
      <c r="B10" s="4" t="s">
        <v>211</v>
      </c>
    </row>
    <row r="11" spans="1:3">
      <c r="A11" s="4" t="s">
        <v>204</v>
      </c>
      <c r="B11" s="7" t="n">
        <v>18071</v>
      </c>
      <c r="C11" s="6" t="n">
        <v>18071</v>
      </c>
    </row>
    <row r="12" spans="1:3">
      <c r="A12" s="4" t="s">
        <v>212</v>
      </c>
    </row>
    <row r="13" spans="1:3">
      <c r="A13" s="4" t="s">
        <v>208</v>
      </c>
      <c r="B13" s="4" t="s">
        <v>211</v>
      </c>
    </row>
    <row r="14" spans="1:3">
      <c r="A14" s="4" t="s">
        <v>204</v>
      </c>
      <c r="B14" s="7" t="n">
        <v>17520</v>
      </c>
      <c r="C14" s="7" t="n">
        <v>175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13</v>
      </c>
      <c r="B1" s="2" t="s">
        <v>214</v>
      </c>
      <c r="C1" s="2" t="s">
        <v>215</v>
      </c>
      <c r="D1" s="2" t="s">
        <v>216</v>
      </c>
      <c r="E1" s="2" t="s">
        <v>217</v>
      </c>
      <c r="F1" s="2" t="s">
        <v>2</v>
      </c>
      <c r="G1" s="2" t="s">
        <v>218</v>
      </c>
      <c r="H1" s="2" t="s">
        <v>23</v>
      </c>
    </row>
    <row r="2" spans="1:8">
      <c r="A2" s="4" t="s">
        <v>219</v>
      </c>
      <c r="F2" s="7" t="n">
        <v>300000</v>
      </c>
    </row>
    <row r="3" spans="1:8">
      <c r="A3" s="4" t="s">
        <v>220</v>
      </c>
      <c r="F3" s="6" t="n">
        <v>300000</v>
      </c>
    </row>
    <row r="4" spans="1:8">
      <c r="A4" s="4" t="s">
        <v>221</v>
      </c>
      <c r="F4" s="7" t="n">
        <v>69445</v>
      </c>
      <c r="H4" s="7" t="n">
        <v>90278</v>
      </c>
    </row>
    <row r="5" spans="1:8">
      <c r="A5" s="4" t="s">
        <v>222</v>
      </c>
      <c r="G5" s="7" t="n">
        <v>432592</v>
      </c>
    </row>
    <row r="6" spans="1:8">
      <c r="A6" s="4" t="s">
        <v>223</v>
      </c>
      <c r="F6" s="4" t="s">
        <v>224</v>
      </c>
    </row>
    <row r="7" spans="1:8">
      <c r="A7" s="4" t="s">
        <v>225</v>
      </c>
      <c r="F7" s="7" t="n">
        <v>185153</v>
      </c>
    </row>
    <row r="8" spans="1:8">
      <c r="A8" s="4" t="s">
        <v>38</v>
      </c>
      <c r="F8" s="7" t="n">
        <v>77166</v>
      </c>
      <c r="H8" s="6" t="n">
        <v>93478</v>
      </c>
    </row>
    <row r="9" spans="1:8">
      <c r="A9" s="4" t="s">
        <v>226</v>
      </c>
    </row>
    <row r="10" spans="1:8">
      <c r="A10" s="4" t="s">
        <v>227</v>
      </c>
      <c r="B10" s="7" t="n">
        <v>9400</v>
      </c>
      <c r="C10" s="7" t="n">
        <v>213041</v>
      </c>
    </row>
    <row r="11" spans="1:8">
      <c r="A11" s="4" t="s">
        <v>228</v>
      </c>
    </row>
    <row r="12" spans="1:8">
      <c r="A12" s="4" t="s">
        <v>229</v>
      </c>
      <c r="H12" s="6" t="n">
        <v>395758</v>
      </c>
    </row>
    <row r="13" spans="1:8">
      <c r="A13" s="4" t="s">
        <v>230</v>
      </c>
      <c r="H13" s="7" t="n">
        <v>156601</v>
      </c>
    </row>
    <row r="14" spans="1:8">
      <c r="A14" s="4" t="s">
        <v>231</v>
      </c>
    </row>
    <row r="15" spans="1:8">
      <c r="A15" s="4" t="s">
        <v>219</v>
      </c>
      <c r="D15" s="7" t="n">
        <v>25000</v>
      </c>
    </row>
    <row r="16" spans="1:8">
      <c r="A16" s="4" t="s">
        <v>232</v>
      </c>
    </row>
    <row r="17" spans="1:8">
      <c r="A17" s="4" t="s">
        <v>219</v>
      </c>
      <c r="E17" s="7" t="n">
        <v>694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3</v>
      </c>
      <c r="B1" s="2" t="s">
        <v>2</v>
      </c>
      <c r="C1" s="2" t="s">
        <v>23</v>
      </c>
    </row>
    <row r="2" spans="1:3">
      <c r="A2" s="3" t="s">
        <v>234</v>
      </c>
    </row>
    <row r="3" spans="1:3">
      <c r="A3" s="4" t="s">
        <v>220</v>
      </c>
      <c r="B3" s="7" t="n">
        <v>83333</v>
      </c>
      <c r="C3" s="7" t="n">
        <v>83333</v>
      </c>
    </row>
    <row r="4" spans="1:3">
      <c r="A4" s="4" t="s">
        <v>235</v>
      </c>
      <c r="B4" s="6" t="n">
        <v>159944</v>
      </c>
      <c r="C4" s="6" t="n">
        <v>114361</v>
      </c>
    </row>
    <row r="5" spans="1:3">
      <c r="A5" s="4" t="s">
        <v>236</v>
      </c>
      <c r="B5" s="6" t="n">
        <v>107987</v>
      </c>
      <c r="C5" s="6" t="n">
        <v>302280</v>
      </c>
    </row>
    <row r="6" spans="1:3">
      <c r="A6" s="4" t="s">
        <v>237</v>
      </c>
      <c r="B6" s="6" t="n">
        <v>195532</v>
      </c>
      <c r="C6" s="6" t="n">
        <v>146560</v>
      </c>
    </row>
    <row r="7" spans="1:3">
      <c r="A7" s="4" t="s">
        <v>238</v>
      </c>
      <c r="B7" s="6" t="n">
        <v>150725</v>
      </c>
      <c r="C7" s="6" t="n">
        <v>143503</v>
      </c>
    </row>
    <row r="8" spans="1:3">
      <c r="A8" s="4" t="s">
        <v>239</v>
      </c>
      <c r="B8" s="6" t="n">
        <v>120279</v>
      </c>
      <c r="C8" s="6" t="n">
        <v>55046</v>
      </c>
    </row>
    <row r="9" spans="1:3">
      <c r="A9" s="4" t="s">
        <v>240</v>
      </c>
      <c r="B9" s="7" t="n">
        <v>817800</v>
      </c>
      <c r="C9" s="7" t="n">
        <v>84508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4"/>
  </cols>
  <sheetData>
    <row r="1" spans="1:7">
      <c r="A1" s="1" t="s">
        <v>241</v>
      </c>
      <c r="B1" s="2" t="s">
        <v>242</v>
      </c>
      <c r="C1" s="2" t="s">
        <v>243</v>
      </c>
      <c r="D1" s="2" t="s">
        <v>2</v>
      </c>
      <c r="E1" s="2" t="s">
        <v>64</v>
      </c>
      <c r="F1" s="2" t="s">
        <v>23</v>
      </c>
      <c r="G1" s="2" t="s">
        <v>244</v>
      </c>
    </row>
    <row r="2" spans="1:7">
      <c r="A2" s="4" t="s">
        <v>245</v>
      </c>
      <c r="C2" s="7" t="n">
        <v>125000</v>
      </c>
      <c r="G2" s="7" t="n">
        <v>95000</v>
      </c>
    </row>
    <row r="3" spans="1:7">
      <c r="A3" s="4" t="s">
        <v>246</v>
      </c>
      <c r="C3" s="4" t="s">
        <v>247</v>
      </c>
    </row>
    <row r="4" spans="1:7">
      <c r="A4" s="4" t="s">
        <v>248</v>
      </c>
      <c r="D4" s="7" t="n">
        <v>250</v>
      </c>
      <c r="E4" s="7" t="n">
        <v>425000</v>
      </c>
    </row>
    <row r="5" spans="1:7">
      <c r="A5" s="4" t="s">
        <v>249</v>
      </c>
      <c r="D5" s="4" t="s">
        <v>43</v>
      </c>
      <c r="E5" s="6" t="n">
        <v>425000</v>
      </c>
    </row>
    <row r="6" spans="1:7">
      <c r="A6" s="4" t="s">
        <v>250</v>
      </c>
      <c r="D6" s="6" t="n">
        <v>250</v>
      </c>
      <c r="E6" s="4" t="s">
        <v>43</v>
      </c>
    </row>
    <row r="7" spans="1:7">
      <c r="A7" s="4" t="s">
        <v>251</v>
      </c>
      <c r="D7" s="6" t="n">
        <v>9990</v>
      </c>
      <c r="F7" s="7" t="n">
        <v>9990</v>
      </c>
    </row>
    <row r="8" spans="1:7">
      <c r="A8" s="4" t="s">
        <v>252</v>
      </c>
      <c r="D8" s="7" t="n">
        <v>132732</v>
      </c>
      <c r="F8" s="7" t="n">
        <v>132482</v>
      </c>
    </row>
    <row r="9" spans="1:7">
      <c r="A9" s="4" t="s">
        <v>228</v>
      </c>
    </row>
    <row r="10" spans="1:7">
      <c r="A10" s="4" t="s">
        <v>246</v>
      </c>
      <c r="B10" s="4" t="s">
        <v>253</v>
      </c>
    </row>
    <row r="11" spans="1:7">
      <c r="A11" s="4" t="s">
        <v>250</v>
      </c>
      <c r="B11" s="7" t="n">
        <v>10000</v>
      </c>
    </row>
    <row r="12" spans="1:7">
      <c r="A12" s="4" t="s">
        <v>254</v>
      </c>
    </row>
    <row r="13" spans="1:7">
      <c r="A13" s="4" t="s">
        <v>246</v>
      </c>
      <c r="C13" s="4" t="s">
        <v>25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56</v>
      </c>
      <c r="B1" s="2" t="s">
        <v>257</v>
      </c>
      <c r="C1" s="2" t="s">
        <v>258</v>
      </c>
      <c r="D1" s="2" t="s">
        <v>259</v>
      </c>
      <c r="E1" s="2" t="s">
        <v>260</v>
      </c>
      <c r="F1" s="2" t="s">
        <v>2</v>
      </c>
      <c r="G1" s="2" t="s">
        <v>64</v>
      </c>
      <c r="H1" s="2" t="s">
        <v>261</v>
      </c>
    </row>
    <row r="2" spans="1:8">
      <c r="A2" s="4" t="s">
        <v>262</v>
      </c>
      <c r="H2" s="7" t="n">
        <v>1040</v>
      </c>
    </row>
    <row r="3" spans="1:8">
      <c r="A3" s="4" t="s">
        <v>263</v>
      </c>
      <c r="F3" s="7" t="n">
        <v>30855</v>
      </c>
      <c r="G3" s="7" t="n">
        <v>15443</v>
      </c>
    </row>
    <row r="4" spans="1:8">
      <c r="A4" s="4" t="s">
        <v>264</v>
      </c>
    </row>
    <row r="5" spans="1:8">
      <c r="A5" s="4" t="s">
        <v>263</v>
      </c>
      <c r="D5" s="7" t="n">
        <v>1100</v>
      </c>
    </row>
    <row r="6" spans="1:8">
      <c r="A6" s="4" t="s">
        <v>265</v>
      </c>
    </row>
    <row r="7" spans="1:8">
      <c r="A7" s="4" t="s">
        <v>263</v>
      </c>
      <c r="D7" s="7" t="n">
        <v>970</v>
      </c>
    </row>
    <row r="8" spans="1:8">
      <c r="A8" s="4" t="s">
        <v>266</v>
      </c>
    </row>
    <row r="9" spans="1:8">
      <c r="A9" s="4" t="s">
        <v>263</v>
      </c>
      <c r="C9" s="7" t="n">
        <v>250</v>
      </c>
    </row>
    <row r="10" spans="1:8">
      <c r="A10" s="4" t="s">
        <v>267</v>
      </c>
    </row>
    <row r="11" spans="1:8">
      <c r="A11" s="4" t="s">
        <v>263</v>
      </c>
      <c r="B11" s="7" t="n">
        <v>3578</v>
      </c>
    </row>
    <row r="12" spans="1:8">
      <c r="A12" s="4" t="s">
        <v>268</v>
      </c>
    </row>
    <row r="13" spans="1:8">
      <c r="A13" s="4" t="s">
        <v>263</v>
      </c>
      <c r="E13" s="7" t="n">
        <v>1616</v>
      </c>
    </row>
    <row r="14" spans="1:8">
      <c r="A14" s="4" t="s">
        <v>269</v>
      </c>
    </row>
    <row r="15" spans="1:8">
      <c r="A15" s="4" t="s">
        <v>263</v>
      </c>
      <c r="E15" s="7" t="n">
        <v>207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1</v>
      </c>
      <c r="B1" s="2" t="s">
        <v>2</v>
      </c>
      <c r="C1" s="2" t="s">
        <v>23</v>
      </c>
    </row>
    <row r="2" spans="1:3">
      <c r="A2" s="3" t="s">
        <v>52</v>
      </c>
    </row>
    <row r="3" spans="1:3">
      <c r="A3" s="4" t="s">
        <v>53</v>
      </c>
      <c r="B3" s="7" t="n">
        <v>0</v>
      </c>
      <c r="C3" s="7" t="n">
        <v>0</v>
      </c>
    </row>
    <row r="4" spans="1:3">
      <c r="A4" s="4" t="s">
        <v>54</v>
      </c>
      <c r="B4" s="7" t="n">
        <v>26829</v>
      </c>
      <c r="C4" s="7" t="n">
        <v>23993</v>
      </c>
    </row>
    <row r="5" spans="1:3">
      <c r="A5" s="4" t="s">
        <v>55</v>
      </c>
      <c r="B5" s="8" t="n">
        <v>1e-05</v>
      </c>
      <c r="C5" s="8" t="n">
        <v>1e-05</v>
      </c>
    </row>
    <row r="6" spans="1:3">
      <c r="A6" s="4" t="s">
        <v>56</v>
      </c>
      <c r="B6" s="6" t="n">
        <v>10000000</v>
      </c>
      <c r="C6" s="6" t="n">
        <v>10000000</v>
      </c>
    </row>
    <row r="7" spans="1:3">
      <c r="A7" s="4" t="s">
        <v>57</v>
      </c>
      <c r="B7" s="4" t="s">
        <v>43</v>
      </c>
      <c r="C7" s="4" t="s">
        <v>43</v>
      </c>
    </row>
    <row r="8" spans="1:3">
      <c r="A8" s="4" t="s">
        <v>58</v>
      </c>
      <c r="B8" s="4" t="s">
        <v>43</v>
      </c>
      <c r="C8" s="4" t="s">
        <v>43</v>
      </c>
    </row>
    <row r="9" spans="1:3">
      <c r="A9" s="4" t="s">
        <v>59</v>
      </c>
      <c r="B9" s="8" t="n">
        <v>1e-05</v>
      </c>
      <c r="C9" s="8" t="n">
        <v>1e-05</v>
      </c>
    </row>
    <row r="10" spans="1:3">
      <c r="A10" s="4" t="s">
        <v>60</v>
      </c>
      <c r="B10" s="6" t="n">
        <v>100000000</v>
      </c>
      <c r="C10" s="6" t="n">
        <v>100000000</v>
      </c>
    </row>
    <row r="11" spans="1:3">
      <c r="A11" s="4" t="s">
        <v>61</v>
      </c>
      <c r="B11" s="6" t="n">
        <v>50000000</v>
      </c>
      <c r="C11" s="6" t="n">
        <v>50000000</v>
      </c>
    </row>
    <row r="12" spans="1:3">
      <c r="A12" s="4" t="s">
        <v>62</v>
      </c>
      <c r="B12" s="6" t="n">
        <v>50000000</v>
      </c>
      <c r="C12" s="6" t="n">
        <v>5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s="1" t="s">
        <v>270</v>
      </c>
      <c r="B1" s="2" t="s">
        <v>271</v>
      </c>
    </row>
    <row r="2" spans="1:2">
      <c r="A2" s="6" t="n">
        <v>2016</v>
      </c>
      <c r="B2" s="7" t="n">
        <v>59135</v>
      </c>
    </row>
    <row r="3" spans="1:2">
      <c r="A3" s="6" t="n">
        <v>2017</v>
      </c>
      <c r="B3" s="6" t="n">
        <v>61489</v>
      </c>
    </row>
    <row r="4" spans="1:2">
      <c r="A4" s="6" t="n">
        <v>2018</v>
      </c>
      <c r="B4" s="6" t="n">
        <v>48706</v>
      </c>
    </row>
    <row r="5" spans="1:2">
      <c r="A5" s="6" t="n">
        <v>2019</v>
      </c>
      <c r="B5" s="6" t="n">
        <v>47478</v>
      </c>
    </row>
    <row r="6" spans="1:2">
      <c r="A6" s="6" t="n">
        <v>2020</v>
      </c>
      <c r="B6" s="6" t="n">
        <v>10936</v>
      </c>
    </row>
    <row r="7" spans="1:2">
      <c r="A7" s="4" t="s">
        <v>272</v>
      </c>
      <c r="B7" s="6" t="n">
        <v>630</v>
      </c>
    </row>
    <row r="8" spans="1:2">
      <c r="A8" s="4" t="s">
        <v>273</v>
      </c>
      <c r="B8" s="6" t="n">
        <v>228373</v>
      </c>
    </row>
    <row r="9" spans="1:2">
      <c r="A9" s="4" t="s">
        <v>274</v>
      </c>
    </row>
    <row r="10" spans="1:2">
      <c r="A10" s="6" t="n">
        <v>2016</v>
      </c>
      <c r="B10" s="6" t="n">
        <v>50294</v>
      </c>
    </row>
    <row r="11" spans="1:2">
      <c r="A11" s="6" t="n">
        <v>2017</v>
      </c>
      <c r="B11" s="6" t="n">
        <v>54579</v>
      </c>
    </row>
    <row r="12" spans="1:2">
      <c r="A12" s="6" t="n">
        <v>2018</v>
      </c>
      <c r="B12" s="6" t="n">
        <v>42935</v>
      </c>
    </row>
    <row r="13" spans="1:2">
      <c r="A13" s="6" t="n">
        <v>2019</v>
      </c>
      <c r="B13" s="6" t="n">
        <v>42935</v>
      </c>
    </row>
    <row r="14" spans="1:2">
      <c r="A14" s="6" t="n">
        <v>2020</v>
      </c>
      <c r="B14" s="6" t="n">
        <v>7156</v>
      </c>
    </row>
    <row r="15" spans="1:2">
      <c r="A15" s="4" t="s">
        <v>272</v>
      </c>
      <c r="B15" s="4" t="s">
        <v>43</v>
      </c>
    </row>
    <row r="16" spans="1:2">
      <c r="A16" s="4" t="s">
        <v>273</v>
      </c>
      <c r="B16" s="6" t="n">
        <v>197899</v>
      </c>
    </row>
    <row r="17" spans="1:2">
      <c r="A17" s="4" t="s">
        <v>275</v>
      </c>
    </row>
    <row r="18" spans="1:2">
      <c r="A18" s="6" t="n">
        <v>2016</v>
      </c>
      <c r="B18" s="6" t="n">
        <v>8841</v>
      </c>
    </row>
    <row r="19" spans="1:2">
      <c r="A19" s="6" t="n">
        <v>2017</v>
      </c>
      <c r="B19" s="6" t="n">
        <v>6910</v>
      </c>
    </row>
    <row r="20" spans="1:2">
      <c r="A20" s="6" t="n">
        <v>2018</v>
      </c>
      <c r="B20" s="6" t="n">
        <v>5771</v>
      </c>
    </row>
    <row r="21" spans="1:2">
      <c r="A21" s="6" t="n">
        <v>2019</v>
      </c>
      <c r="B21" s="6" t="n">
        <v>4543</v>
      </c>
    </row>
    <row r="22" spans="1:2">
      <c r="A22" s="6" t="n">
        <v>2020</v>
      </c>
      <c r="B22" s="6" t="n">
        <v>3780</v>
      </c>
    </row>
    <row r="23" spans="1:2">
      <c r="A23" s="4" t="s">
        <v>272</v>
      </c>
      <c r="B23" s="6" t="n">
        <v>630</v>
      </c>
    </row>
    <row r="24" spans="1:2">
      <c r="A24" s="4" t="s">
        <v>273</v>
      </c>
      <c r="B24" s="7" t="n">
        <v>3047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s>
  <sheetData>
    <row r="1" spans="1:5">
      <c r="A1" s="1" t="s">
        <v>276</v>
      </c>
      <c r="B1" s="2" t="s">
        <v>1</v>
      </c>
    </row>
    <row r="2" spans="1:5">
      <c r="B2" s="2" t="s">
        <v>2</v>
      </c>
      <c r="C2" s="2" t="s">
        <v>64</v>
      </c>
      <c r="D2" s="2" t="s">
        <v>23</v>
      </c>
      <c r="E2" s="2" t="s">
        <v>277</v>
      </c>
    </row>
    <row r="3" spans="1:5">
      <c r="A3" s="4" t="s">
        <v>278</v>
      </c>
      <c r="B3" s="4" t="s">
        <v>43</v>
      </c>
      <c r="C3" s="7" t="n">
        <v>150000</v>
      </c>
    </row>
    <row r="4" spans="1:5">
      <c r="A4" s="4" t="s">
        <v>279</v>
      </c>
      <c r="B4" s="4" t="s">
        <v>43</v>
      </c>
      <c r="C4" s="6" t="n">
        <v>75000</v>
      </c>
    </row>
    <row r="5" spans="1:5">
      <c r="A5" s="4" t="s">
        <v>280</v>
      </c>
      <c r="B5" s="6" t="n">
        <v>0</v>
      </c>
      <c r="D5" s="7" t="n">
        <v>0</v>
      </c>
    </row>
    <row r="6" spans="1:5">
      <c r="A6" s="4" t="s">
        <v>278</v>
      </c>
      <c r="B6" s="6" t="n">
        <v>100000</v>
      </c>
      <c r="C6" s="6" t="n">
        <v>100</v>
      </c>
    </row>
    <row r="7" spans="1:5">
      <c r="A7" s="4" t="s">
        <v>281</v>
      </c>
      <c r="B7" s="4" t="s">
        <v>43</v>
      </c>
      <c r="C7" s="6" t="n">
        <v>4476</v>
      </c>
    </row>
    <row r="8" spans="1:5">
      <c r="A8" s="4" t="s">
        <v>34</v>
      </c>
      <c r="B8" s="6" t="n">
        <v>123420</v>
      </c>
      <c r="D8" s="7" t="n">
        <v>23420</v>
      </c>
    </row>
    <row r="9" spans="1:5">
      <c r="A9" s="4" t="s">
        <v>282</v>
      </c>
      <c r="B9" s="6" t="n">
        <v>123420</v>
      </c>
    </row>
    <row r="10" spans="1:5">
      <c r="A10" s="4" t="s">
        <v>70</v>
      </c>
      <c r="B10" s="4" t="s">
        <v>43</v>
      </c>
      <c r="C10" s="7" t="n">
        <v>311271</v>
      </c>
    </row>
    <row r="11" spans="1:5">
      <c r="A11" s="4" t="s">
        <v>283</v>
      </c>
    </row>
    <row r="12" spans="1:5">
      <c r="A12" s="4" t="s">
        <v>284</v>
      </c>
      <c r="E12" s="4" t="s">
        <v>28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3"/>
  </cols>
  <sheetData>
    <row r="1" spans="1:4">
      <c r="A1" s="1" t="s">
        <v>286</v>
      </c>
      <c r="B1" s="2" t="s">
        <v>2</v>
      </c>
      <c r="C1" s="2" t="s">
        <v>23</v>
      </c>
      <c r="D1" s="2" t="s">
        <v>159</v>
      </c>
    </row>
    <row r="2" spans="1:4">
      <c r="A2" s="3" t="s">
        <v>129</v>
      </c>
    </row>
    <row r="3" spans="1:4">
      <c r="A3" s="4" t="s">
        <v>163</v>
      </c>
      <c r="B3" s="6" t="n">
        <v>10000000</v>
      </c>
      <c r="C3" s="6" t="n">
        <v>10000000</v>
      </c>
      <c r="D3" s="6" t="n">
        <v>10000000</v>
      </c>
    </row>
    <row r="4" spans="1:4">
      <c r="A4" s="4" t="s">
        <v>55</v>
      </c>
      <c r="B4" s="8" t="n">
        <v>1e-05</v>
      </c>
      <c r="C4" s="8" t="n">
        <v>1e-05</v>
      </c>
      <c r="D4" s="8" t="n">
        <v>1e-05</v>
      </c>
    </row>
    <row r="5" spans="1:4">
      <c r="A5" s="4" t="s">
        <v>57</v>
      </c>
      <c r="B5" s="4" t="s">
        <v>43</v>
      </c>
      <c r="C5" s="4" t="s">
        <v>43</v>
      </c>
    </row>
    <row r="6" spans="1:4">
      <c r="A6" s="4" t="s">
        <v>58</v>
      </c>
      <c r="B6" s="4" t="s">
        <v>43</v>
      </c>
      <c r="C6" s="4" t="s">
        <v>43</v>
      </c>
    </row>
    <row r="7" spans="1:4">
      <c r="A7" s="4" t="s">
        <v>160</v>
      </c>
      <c r="B7" s="6" t="n">
        <v>100000000</v>
      </c>
      <c r="C7" s="6" t="n">
        <v>100000000</v>
      </c>
      <c r="D7" s="6" t="n">
        <v>100000000</v>
      </c>
    </row>
    <row r="8" spans="1:4">
      <c r="A8" s="4" t="s">
        <v>59</v>
      </c>
      <c r="B8" s="8" t="n">
        <v>1e-05</v>
      </c>
      <c r="C8" s="8" t="n">
        <v>1e-05</v>
      </c>
      <c r="D8" s="8" t="n">
        <v>1e-05</v>
      </c>
    </row>
    <row r="9" spans="1:4">
      <c r="A9" s="4" t="s">
        <v>287</v>
      </c>
      <c r="B9" s="6" t="n">
        <v>50000000</v>
      </c>
      <c r="C9" s="6" t="n">
        <v>50000000</v>
      </c>
    </row>
    <row r="10" spans="1:4">
      <c r="A10" s="4" t="s">
        <v>288</v>
      </c>
      <c r="B10" s="6" t="n">
        <v>50000000</v>
      </c>
      <c r="C10" s="6" t="n">
        <v>50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8"/>
    <col customWidth="1" max="2" min="2" width="14"/>
    <col customWidth="1" max="3" min="3" width="13"/>
    <col customWidth="1" max="4" min="4" width="14"/>
    <col customWidth="1" max="5" min="5" width="13"/>
  </cols>
  <sheetData>
    <row r="1" spans="1:5">
      <c r="A1" s="1" t="s">
        <v>289</v>
      </c>
      <c r="B1" s="2" t="s">
        <v>290</v>
      </c>
      <c r="C1" s="2" t="s">
        <v>291</v>
      </c>
      <c r="D1" s="2" t="s">
        <v>2</v>
      </c>
      <c r="E1" s="2" t="s">
        <v>159</v>
      </c>
    </row>
    <row r="2" spans="1:5">
      <c r="A2" s="4" t="s">
        <v>292</v>
      </c>
      <c r="D2" s="7" t="n">
        <v>1</v>
      </c>
      <c r="E2" s="8" t="n">
        <v>1e-05</v>
      </c>
    </row>
    <row r="3" spans="1:5">
      <c r="A3" s="4" t="s">
        <v>293</v>
      </c>
    </row>
    <row r="4" spans="1:5">
      <c r="A4" s="4" t="s">
        <v>294</v>
      </c>
      <c r="C4" s="6" t="n">
        <v>3000000</v>
      </c>
    </row>
    <row r="5" spans="1:5">
      <c r="A5" s="4" t="s">
        <v>292</v>
      </c>
      <c r="C5" s="7" t="n">
        <v>1</v>
      </c>
    </row>
    <row r="6" spans="1:5">
      <c r="A6" s="4" t="s">
        <v>295</v>
      </c>
      <c r="B6" s="6" t="n">
        <v>418900</v>
      </c>
    </row>
    <row r="7" spans="1:5">
      <c r="A7" s="4" t="s">
        <v>296</v>
      </c>
      <c r="B7" s="7" t="n">
        <v>4189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3551742</v>
      </c>
      <c r="C4" s="7" t="n">
        <v>2784368</v>
      </c>
    </row>
    <row r="5" spans="1:3">
      <c r="A5" s="4" t="s">
        <v>67</v>
      </c>
      <c r="B5" s="6" t="n">
        <v>2888347</v>
      </c>
      <c r="C5" s="6" t="n">
        <v>2373091</v>
      </c>
    </row>
    <row r="6" spans="1:3">
      <c r="A6" s="4" t="s">
        <v>68</v>
      </c>
      <c r="B6" s="6" t="n">
        <v>663395</v>
      </c>
      <c r="C6" s="6" t="n">
        <v>411277</v>
      </c>
    </row>
    <row r="7" spans="1:3">
      <c r="A7" s="3" t="s">
        <v>69</v>
      </c>
    </row>
    <row r="8" spans="1:3">
      <c r="A8" s="4" t="s">
        <v>70</v>
      </c>
      <c r="B8" s="4" t="s">
        <v>43</v>
      </c>
      <c r="C8" s="6" t="n">
        <v>311271</v>
      </c>
    </row>
    <row r="9" spans="1:3">
      <c r="A9" s="4" t="s">
        <v>71</v>
      </c>
      <c r="B9" s="6" t="n">
        <v>900630</v>
      </c>
      <c r="C9" s="6" t="n">
        <v>125194</v>
      </c>
    </row>
    <row r="10" spans="1:3">
      <c r="A10" s="4" t="s">
        <v>72</v>
      </c>
      <c r="B10" s="6" t="n">
        <v>900630</v>
      </c>
      <c r="C10" s="6" t="n">
        <v>436465</v>
      </c>
    </row>
    <row r="11" spans="1:3">
      <c r="A11" s="4" t="s">
        <v>73</v>
      </c>
      <c r="B11" s="6" t="n">
        <v>-237235</v>
      </c>
      <c r="C11" s="6" t="n">
        <v>-25188</v>
      </c>
    </row>
    <row r="12" spans="1:3">
      <c r="A12" s="3" t="s">
        <v>74</v>
      </c>
    </row>
    <row r="13" spans="1:3">
      <c r="A13" s="4" t="s">
        <v>75</v>
      </c>
      <c r="B13" s="6" t="n">
        <v>-4088</v>
      </c>
      <c r="C13" s="6" t="n">
        <v>-1006</v>
      </c>
    </row>
    <row r="14" spans="1:3">
      <c r="A14" s="4" t="s">
        <v>76</v>
      </c>
      <c r="B14" s="6" t="n">
        <v>-4088</v>
      </c>
      <c r="C14" s="6" t="n">
        <v>-1006</v>
      </c>
    </row>
    <row r="15" spans="1:3">
      <c r="A15" s="4" t="s">
        <v>77</v>
      </c>
      <c r="B15" s="7" t="n">
        <v>-241323</v>
      </c>
      <c r="C15" s="7" t="n">
        <v>-26194</v>
      </c>
    </row>
    <row r="16" spans="1:3">
      <c r="A16" s="4" t="s">
        <v>78</v>
      </c>
      <c r="B16" s="9" t="n">
        <v>-0.005</v>
      </c>
      <c r="C16" s="9" t="n">
        <v>-0.001</v>
      </c>
    </row>
    <row r="17" spans="1:3">
      <c r="A17" s="4" t="s">
        <v>79</v>
      </c>
      <c r="B17" s="6" t="n">
        <v>50000000</v>
      </c>
      <c r="C17" s="6" t="n">
        <v>4749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0</v>
      </c>
      <c r="B1" s="2" t="s">
        <v>1</v>
      </c>
    </row>
    <row r="2" spans="1:3">
      <c r="B2" s="2" t="s">
        <v>2</v>
      </c>
      <c r="C2" s="2" t="s">
        <v>64</v>
      </c>
    </row>
    <row r="3" spans="1:3">
      <c r="A3" s="3" t="s">
        <v>81</v>
      </c>
    </row>
    <row r="4" spans="1:3">
      <c r="A4" s="4" t="s">
        <v>82</v>
      </c>
      <c r="B4" s="7" t="n">
        <v>-241323</v>
      </c>
      <c r="C4" s="7" t="n">
        <v>-26194</v>
      </c>
    </row>
    <row r="5" spans="1:3">
      <c r="A5" s="3" t="s">
        <v>83</v>
      </c>
    </row>
    <row r="6" spans="1:3">
      <c r="A6" s="4" t="s">
        <v>84</v>
      </c>
      <c r="B6" s="6" t="n">
        <v>2836</v>
      </c>
      <c r="C6" s="6" t="n">
        <v>1901</v>
      </c>
    </row>
    <row r="7" spans="1:3">
      <c r="A7" s="3" t="s">
        <v>85</v>
      </c>
    </row>
    <row r="8" spans="1:3">
      <c r="A8" s="4" t="s">
        <v>86</v>
      </c>
      <c r="B8" s="6" t="n">
        <v>-181130</v>
      </c>
      <c r="C8" s="6" t="n">
        <v>-59852</v>
      </c>
    </row>
    <row r="9" spans="1:3">
      <c r="A9" s="4" t="s">
        <v>87</v>
      </c>
      <c r="B9" s="6" t="n">
        <v>49909</v>
      </c>
      <c r="C9" s="6" t="n">
        <v>39028</v>
      </c>
    </row>
    <row r="10" spans="1:3">
      <c r="A10" s="4" t="s">
        <v>33</v>
      </c>
      <c r="B10" s="6" t="n">
        <v>-27283</v>
      </c>
      <c r="C10" s="6" t="n">
        <v>41690</v>
      </c>
    </row>
    <row r="11" spans="1:3">
      <c r="A11" s="4" t="s">
        <v>88</v>
      </c>
      <c r="B11" s="6" t="n">
        <v>-16312</v>
      </c>
      <c r="C11" s="4" t="s">
        <v>43</v>
      </c>
    </row>
    <row r="12" spans="1:3">
      <c r="A12" s="4" t="s">
        <v>89</v>
      </c>
      <c r="B12" s="6" t="n">
        <v>-413303</v>
      </c>
      <c r="C12" s="6" t="n">
        <v>-3427</v>
      </c>
    </row>
    <row r="13" spans="1:3">
      <c r="A13" s="3" t="s">
        <v>90</v>
      </c>
    </row>
    <row r="14" spans="1:3">
      <c r="A14" s="4" t="s">
        <v>91</v>
      </c>
      <c r="B14" s="6" t="n">
        <v>-3934</v>
      </c>
      <c r="C14" s="6" t="n">
        <v>-19310</v>
      </c>
    </row>
    <row r="15" spans="1:3">
      <c r="A15" s="4" t="s">
        <v>92</v>
      </c>
      <c r="B15" s="6" t="n">
        <v>-3934</v>
      </c>
      <c r="C15" s="6" t="n">
        <v>-19310</v>
      </c>
    </row>
    <row r="16" spans="1:3">
      <c r="A16" s="3" t="s">
        <v>93</v>
      </c>
    </row>
    <row r="17" spans="1:3">
      <c r="A17" s="4" t="s">
        <v>94</v>
      </c>
      <c r="B17" s="4" t="s">
        <v>43</v>
      </c>
      <c r="C17" s="6" t="n">
        <v>150000</v>
      </c>
    </row>
    <row r="18" spans="1:3">
      <c r="A18" s="4" t="s">
        <v>95</v>
      </c>
      <c r="B18" s="4" t="s">
        <v>43</v>
      </c>
      <c r="C18" s="6" t="n">
        <v>-75000</v>
      </c>
    </row>
    <row r="19" spans="1:3">
      <c r="A19" s="4" t="s">
        <v>96</v>
      </c>
      <c r="B19" s="6" t="n">
        <v>100000</v>
      </c>
      <c r="C19" s="6" t="n">
        <v>100</v>
      </c>
    </row>
    <row r="20" spans="1:3">
      <c r="A20" s="4" t="s">
        <v>97</v>
      </c>
      <c r="B20" s="4" t="s">
        <v>43</v>
      </c>
      <c r="C20" s="6" t="n">
        <v>-4476</v>
      </c>
    </row>
    <row r="21" spans="1:3">
      <c r="A21" s="4" t="s">
        <v>98</v>
      </c>
      <c r="B21" s="6" t="n">
        <v>250</v>
      </c>
      <c r="C21" s="4" t="s">
        <v>43</v>
      </c>
    </row>
    <row r="22" spans="1:3">
      <c r="A22" s="4" t="s">
        <v>99</v>
      </c>
      <c r="B22" s="6" t="n">
        <v>-20833</v>
      </c>
      <c r="C22" s="6" t="n">
        <v>-20833</v>
      </c>
    </row>
    <row r="23" spans="1:3">
      <c r="A23" s="4" t="s">
        <v>100</v>
      </c>
      <c r="B23" s="6" t="n">
        <v>79417</v>
      </c>
      <c r="C23" s="6" t="n">
        <v>49791</v>
      </c>
    </row>
    <row r="24" spans="1:3">
      <c r="A24" s="4" t="s">
        <v>101</v>
      </c>
      <c r="B24" s="6" t="n">
        <v>-337820</v>
      </c>
      <c r="C24" s="6" t="n">
        <v>27054</v>
      </c>
    </row>
    <row r="25" spans="1:3">
      <c r="A25" s="4" t="s">
        <v>102</v>
      </c>
      <c r="B25" s="6" t="n">
        <v>845411</v>
      </c>
      <c r="C25" s="6" t="n">
        <v>271276</v>
      </c>
    </row>
    <row r="26" spans="1:3">
      <c r="A26" s="4" t="s">
        <v>103</v>
      </c>
      <c r="B26" s="6" t="n">
        <v>507591</v>
      </c>
      <c r="C26" s="6" t="n">
        <v>298330</v>
      </c>
    </row>
    <row r="27" spans="1:3">
      <c r="A27" s="3" t="s">
        <v>104</v>
      </c>
    </row>
    <row r="28" spans="1:3">
      <c r="A28" s="4" t="s">
        <v>105</v>
      </c>
      <c r="B28" s="7" t="n">
        <v>4131</v>
      </c>
      <c r="C28" s="7" t="n">
        <v>10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09</v>
      </c>
      <c r="B1" s="2" t="s">
        <v>1</v>
      </c>
    </row>
    <row r="2" spans="1:2">
      <c r="B2" s="2" t="s">
        <v>2</v>
      </c>
    </row>
    <row r="3" spans="1:2">
      <c r="A3" s="3" t="s">
        <v>107</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1</v>
      </c>
      <c r="B1" s="2" t="s">
        <v>1</v>
      </c>
    </row>
    <row r="2" spans="1:2">
      <c r="B2" s="2" t="s">
        <v>2</v>
      </c>
    </row>
    <row r="3" spans="1:2">
      <c r="A3" s="3" t="s">
        <v>107</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Organization and Description of</vt:lpstr>
      <vt:lpstr>Liquidity and Basis of Presenta</vt:lpstr>
      <vt:lpstr>Summary of Significant Accounti</vt:lpstr>
      <vt:lpstr>Equipment</vt:lpstr>
      <vt:lpstr>Accrued Expenses and Accrued Se</vt:lpstr>
      <vt:lpstr>Debt</vt:lpstr>
      <vt:lpstr>Leases</vt:lpstr>
      <vt:lpstr>Related Party Transactions</vt:lpstr>
      <vt:lpstr>Stockholders' Equity</vt:lpstr>
      <vt:lpstr>Commitments and Contingencies</vt:lpstr>
      <vt:lpstr>Subsequent Events</vt:lpstr>
      <vt:lpstr>Summary of Significant Accoun17</vt:lpstr>
      <vt:lpstr>Equipment (Tables)</vt:lpstr>
      <vt:lpstr>Accrued Expenses and Accrued 19</vt:lpstr>
      <vt:lpstr>Leases (Tables)</vt:lpstr>
      <vt:lpstr>Organization and Description 21</vt:lpstr>
      <vt:lpstr>Liquidity and Basis of Presen22</vt:lpstr>
      <vt:lpstr>Summary of Significant Accoun23</vt:lpstr>
      <vt:lpstr>Equipment (Details Narrative)</vt:lpstr>
      <vt:lpstr>Equipment - Schedule of Estimat</vt:lpstr>
      <vt:lpstr>Accrued Expenses and Accrued 26</vt:lpstr>
      <vt:lpstr>Accrued Expenses and Accrued 27</vt:lpstr>
      <vt:lpstr>Debt (Details Narrative)</vt:lpstr>
      <vt:lpstr>Leases (Details Narrative)</vt:lpstr>
      <vt:lpstr>Leases - Schedule of Future Min</vt:lpstr>
      <vt:lpstr>Related Party Transactions (Det</vt:lpstr>
      <vt:lpstr>Stockholders' Equity (Details N</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5T15:03:08Z</dcterms:created>
  <dcterms:modified xmlns:dcterms="http://purl.org/dc/terms/" xmlns:xsi="http://www.w3.org/2001/XMLSchema-instance" xsi:type="dcterms:W3CDTF">2016-07-05T15:03:08Z</dcterms:modified>
  <dc:title xmlns:dc="http://purl.org/dc/elements/1.1/">Untitled</dc:title>
  <dc:description xmlns:dc="http://purl.org/dc/elements/1.1/"/>
  <dc:subject xmlns:dc="http://purl.org/dc/elements/1.1/"/>
  <cp:keywords/>
  <cp:category/>
</cp:coreProperties>
</file>